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Revenue" sheetId="11" state="visible" r:id="rId11"/>
    <sheet xmlns:r="http://schemas.openxmlformats.org/officeDocument/2006/relationships" name="Certain Balance Sheet Items" sheetId="12" state="visible" r:id="rId12"/>
    <sheet xmlns:r="http://schemas.openxmlformats.org/officeDocument/2006/relationships" name="Long-Term Debt, Net" sheetId="13" state="visible" r:id="rId13"/>
    <sheet xmlns:r="http://schemas.openxmlformats.org/officeDocument/2006/relationships" name="Share-based Compensation"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Net Income (loss)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 (Tables)" sheetId="20" state="visible" r:id="rId20"/>
    <sheet xmlns:r="http://schemas.openxmlformats.org/officeDocument/2006/relationships" name="Revenue (Tables)" sheetId="21" state="visible" r:id="rId21"/>
    <sheet xmlns:r="http://schemas.openxmlformats.org/officeDocument/2006/relationships" name="Certain Balance Sheet Items (Ta" sheetId="22" state="visible" r:id="rId22"/>
    <sheet xmlns:r="http://schemas.openxmlformats.org/officeDocument/2006/relationships" name="Long-Term Debt, Net (Tables)" sheetId="23" state="visible" r:id="rId23"/>
    <sheet xmlns:r="http://schemas.openxmlformats.org/officeDocument/2006/relationships" name="Share-based Compensation (Table"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Net Income (loss) per share (Ta" sheetId="27" state="visible" r:id="rId27"/>
    <sheet xmlns:r="http://schemas.openxmlformats.org/officeDocument/2006/relationships" name="Organization and Business (De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Fair Value Measurement - Compon" sheetId="36" state="visible" r:id="rId36"/>
    <sheet xmlns:r="http://schemas.openxmlformats.org/officeDocument/2006/relationships" name="Fair Value Measurement - Narrat" sheetId="37" state="visible" r:id="rId37"/>
    <sheet xmlns:r="http://schemas.openxmlformats.org/officeDocument/2006/relationships" name="Fair Value Measurement - Contra" sheetId="38" state="visible" r:id="rId38"/>
    <sheet xmlns:r="http://schemas.openxmlformats.org/officeDocument/2006/relationships" name="Fair Value Measurement - Assets" sheetId="39" state="visible" r:id="rId39"/>
    <sheet xmlns:r="http://schemas.openxmlformats.org/officeDocument/2006/relationships" name="Revenue - Disaggregated Revenue" sheetId="40" state="visible" r:id="rId40"/>
    <sheet xmlns:r="http://schemas.openxmlformats.org/officeDocument/2006/relationships" name="Revenue - Narrative (Details)" sheetId="41" state="visible" r:id="rId41"/>
    <sheet xmlns:r="http://schemas.openxmlformats.org/officeDocument/2006/relationships" name="Revenue - Accounts Receivable, " sheetId="42" state="visible" r:id="rId42"/>
    <sheet xmlns:r="http://schemas.openxmlformats.org/officeDocument/2006/relationships" name="Revenue - Additional Revenue In" sheetId="43" state="visible" r:id="rId43"/>
    <sheet xmlns:r="http://schemas.openxmlformats.org/officeDocument/2006/relationships" name="Certain Balance Sheet Items - A" sheetId="44" state="visible" r:id="rId44"/>
    <sheet xmlns:r="http://schemas.openxmlformats.org/officeDocument/2006/relationships" name="Certain Balance Sheet Items - I" sheetId="45" state="visible" r:id="rId45"/>
    <sheet xmlns:r="http://schemas.openxmlformats.org/officeDocument/2006/relationships" name="Certain Balance Sheet Items - P" sheetId="46" state="visible" r:id="rId46"/>
    <sheet xmlns:r="http://schemas.openxmlformats.org/officeDocument/2006/relationships" name="Certain Balance Sheet Items -_2" sheetId="47" state="visible" r:id="rId47"/>
    <sheet xmlns:r="http://schemas.openxmlformats.org/officeDocument/2006/relationships" name="Certain Balance Sheet Items -_3" sheetId="48" state="visible" r:id="rId48"/>
    <sheet xmlns:r="http://schemas.openxmlformats.org/officeDocument/2006/relationships" name="Long-Term Debt, Net - Narrative" sheetId="49" state="visible" r:id="rId49"/>
    <sheet xmlns:r="http://schemas.openxmlformats.org/officeDocument/2006/relationships" name="Long-Term Debt, Net - Carrying " sheetId="50" state="visible" r:id="rId50"/>
    <sheet xmlns:r="http://schemas.openxmlformats.org/officeDocument/2006/relationships" name="Long-Term Debt, Net - Component" sheetId="51" state="visible" r:id="rId51"/>
    <sheet xmlns:r="http://schemas.openxmlformats.org/officeDocument/2006/relationships" name="Share-based Compensation - Shar" sheetId="52" state="visible" r:id="rId52"/>
    <sheet xmlns:r="http://schemas.openxmlformats.org/officeDocument/2006/relationships" name="Share-based Compensation - Narr" sheetId="53" state="visible" r:id="rId53"/>
    <sheet xmlns:r="http://schemas.openxmlformats.org/officeDocument/2006/relationships" name="Share-based Compensation - Assu" sheetId="54" state="visible" r:id="rId54"/>
    <sheet xmlns:r="http://schemas.openxmlformats.org/officeDocument/2006/relationships" name="Share-based Compensation - Unre" sheetId="55" state="visible" r:id="rId55"/>
    <sheet xmlns:r="http://schemas.openxmlformats.org/officeDocument/2006/relationships" name="Stockholders' Equity - Narrativ" sheetId="56" state="visible" r:id="rId56"/>
    <sheet xmlns:r="http://schemas.openxmlformats.org/officeDocument/2006/relationships" name="Stockholders' Equity - Share Re" sheetId="57" state="visible" r:id="rId57"/>
    <sheet xmlns:r="http://schemas.openxmlformats.org/officeDocument/2006/relationships" name="Commitments and Contingencies -" sheetId="58" state="visible" r:id="rId58"/>
    <sheet xmlns:r="http://schemas.openxmlformats.org/officeDocument/2006/relationships" name="Net Income (loss) per share - S" sheetId="59" state="visible" r:id="rId59"/>
    <sheet xmlns:r="http://schemas.openxmlformats.org/officeDocument/2006/relationships" name="Net Income (loss) per share - A"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335</t>
        </is>
      </c>
    </row>
    <row r="9">
      <c r="A9" s="4" t="inlineStr">
        <is>
          <t>Entity Registrant Name</t>
        </is>
      </c>
      <c r="B9" s="4" t="inlineStr">
        <is>
          <t>HALOZYME THERAPEUTICS, INC.</t>
        </is>
      </c>
    </row>
    <row r="10">
      <c r="A10" s="4" t="inlineStr">
        <is>
          <t>Entity Incorporation, State or Country Code</t>
        </is>
      </c>
      <c r="B10" s="4" t="inlineStr">
        <is>
          <t>DE</t>
        </is>
      </c>
    </row>
    <row r="11">
      <c r="A11" s="4" t="inlineStr">
        <is>
          <t>Entity Tax Identification Number</t>
        </is>
      </c>
      <c r="B11" s="4" t="inlineStr">
        <is>
          <t>88-0488686</t>
        </is>
      </c>
    </row>
    <row r="12">
      <c r="A12" s="4" t="inlineStr">
        <is>
          <t>Entity Address, Address Line One</t>
        </is>
      </c>
      <c r="B12" s="4" t="inlineStr">
        <is>
          <t>11388 Sorrento Valley Roa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794-8889</t>
        </is>
      </c>
    </row>
    <row r="18">
      <c r="A18" s="4" t="inlineStr">
        <is>
          <t>Title of 12(b) Security</t>
        </is>
      </c>
      <c r="B18" s="4" t="inlineStr">
        <is>
          <t>Common Stock, $0.001 par value</t>
        </is>
      </c>
    </row>
    <row r="19">
      <c r="A19" s="4" t="inlineStr">
        <is>
          <t>Trading Symbol</t>
        </is>
      </c>
      <c r="B19" s="4" t="inlineStr">
        <is>
          <t>HAL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40787020</v>
      </c>
    </row>
    <row r="27">
      <c r="A27" s="4" t="inlineStr">
        <is>
          <t>Entity Central Index Key</t>
        </is>
      </c>
      <c r="B27" s="4" t="inlineStr">
        <is>
          <t>0001159036</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09-30</t>
        </is>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Available-for-sale marketable securities consisted of the following (in thousands): September 30, 2021 Amortized Cost Gross Unrealized Gains Gross Unrealized Losses Estimated Fair Value Asset-backed securities $ 27,827 $ 2 $ (12) $ 27,817 Corporate debt securities 75,686 6 (9) 75,683 U.S. Treasury securities 60,178 29 — 60,207 Non-US Government securities 17,291 — (2) 17,289 Commercial paper 143,241 — — 143,241 $ 324,223 $ 37 $ (23) $ 324,237 December 31, 2020 Amortized Cost Gross Unrealized Gains Gross Unrealized Losses Estimated Fair Value Asset-backed securities $ 17,013 $ 49 $ — $ 17,062 Corporate debt securities 69,755 42 (8) 69,789 U.S. Treasury securities 45,110 7 — 45,117 Commercial paper 88,342 — — 88,342 $ 220,220 $ 98 $ (8) $ 220,310 As of September 30, 2021, 11 available-for-sale marketable securities with a fair market value of $66.0 million were in a gross unrealized loss position of $23 thousand. Based on our review of these marketable securities, we believe none of the unrealized loss is as a result of a credit loss as of September 30, 2021, because we do not intend to sell these securities and it is not more-likely-than-not that we will be required to sell these securities before the recovery of their amortized cost basis. Contractual maturities of available-for-sale debt securities are as follows (in thousands): September 30, 2021 December 31, 2020 Estimated Fair Value Due within one year $ 286,672 $ 220,310 After one but within five years 37,565 — $ 324,237 $ 220,310 The following table summarizes, by major security type, our cash equivalents and available-for-sale marketable securities that are measured at fair value on a recurring basis and are categorized using the fair value hierarchy (in thousands): September 30, 2021 December 31, 2020 Level 1 Level 2 Total estimated fair value Level 1 Level 2 Total estimated fair value Cash equivalents: Money market funds $ 491,661 $ — $ 491,661 $ 140,571 $ — $ 140,571 Commercial paper — — — — 7,000 7,000 Available-for-sale marketable Asset-backed securities — 27,817 27,817 — 17,062 17,062 Corporate debt securities — 75,683 75,683 — 69,789 69,789 U.S. Treasury securities 60,207 — 60,207 45,117 — 45,117 Non-US Government securities — 17,289 17,289 — — — Commercial paper — 143,241 143,241 — 88,342 88,342 $ 551,868 $ 264,030 $ 815,898 $ 185,688 $ 182,193 $ 367,881 We had no instruments that were classified within Level 3 as of September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Our disaggregated revenues were as follows (in thousands): Three Months Ended Nine Months Ended 2021 2020 2021 2020 Royalties $ 58,563 $ 23,931 $ 141,264 $ 56,599 Product sales, net Sales of bulk rHuPH20 $ 18,862 $ 4,104 $ 59,719 $ 11,963 Sales of Hylenex 6,185 4,944 17,454 11,569 Total product sales, net $ 25,047 $ 9,048 $ 77,173 $ 23,532 Revenues under collaborative agreements: Upfront license and target nomination fees $ 2,000 $ — $ 42,000 $ 7,264 Event-based development and regulatory milestones and other fees — 32,000 30,000 57,500 Sales-based milestones 30,000 — 50,000 — Research and development services 220 337 870 996 Total revenues under collaborative agreements $ 32,220 $ 32,337 $ 122,870 $ 65,760 Total revenue $ 115,830 $ 65,316 $ 341,307 $ 145,891 During the three months ended September 30, 2021 we recognized revenue related to licenses granted to collaboration partners in prior periods in the amount of $88.6 million. This amount represents royalties and a sales milestone earned in the current period. We recognized revenue of $0.5 million during the three months ended September 30, 2021 that had been included in deferred revenues at December 31, 2020. During the nine months ended September 30, 2021 we recognized revenue related to licenses granted to collaboration partners in prior periods in the amount of $221.3 million. This amount represents royalties and sales milestone earned in the current period in addition to $30.0 million of variable consideration in the contracts where uncertainties have been resolved and the development milestones were expected to be achieved or were achieved. We recognized revenue of $1.0 million during the nine months ended September 30, 2021 that had been included in deferred revenues at December 31, 2020. Accounts receivable, net, and deferred revenues (contract liabilities) from contracts with customers, including collaboration partners, consisted of the following (in thousands): September 30, 2021 December 31, 2020 Accounts receivable, net $ 112,099 $ 90,730 Other contract assets — 7,000 Deferred revenues 4,775 5,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t>
        </is>
      </c>
      <c r="B1" s="2" t="inlineStr">
        <is>
          <t>9 Months Ended</t>
        </is>
      </c>
    </row>
    <row r="2">
      <c r="B2" s="2" t="inlineStr">
        <is>
          <t>Sep. 30, 2021</t>
        </is>
      </c>
    </row>
    <row r="3">
      <c r="A3" s="3" t="inlineStr">
        <is>
          <t>Balance Sheet Related Disclosures [Abstract]</t>
        </is>
      </c>
    </row>
    <row r="4">
      <c r="A4" s="4" t="inlineStr">
        <is>
          <t>Certain Balance Sheet Items</t>
        </is>
      </c>
      <c r="B4" s="4" t="inlineStr">
        <is>
          <t xml:space="preserve">Certain Balance Sheet Items Accounts receivable, net consisted of the following (in thousands): September 30, December 31, Accounts receivable from product sales to collaborators $ 18,172 $ 25,198 Accounts receivable from revenues under collaborative agreements 30,407 30,404 Accounts receivable from royalty payments 59,095 32,098 Accounts receivable from other product sales 5,621 4,033 Other contract assets — 7,000 Subtotal 113,295 98,733 Allowance for distribution fees and discounts (1,196) (1,003) Total accounts receivable, net $ 112,099 $ 97,730 Inventories consisted of the following (in thousands): September 30, December 31, Raw materials $ 8,109 $ 5,813 Work-in-process 21,722 33,738 Finished goods 26,147 21,196 Total inventories $ 55,978 $ 60,747 Prepaid expenses and other assets consisted of the following (in thousands): September 30, December 31, Prepaid manufacturing expenses $ 43,324 $ 35,048 Other prepaid expenses 3,156 2,510 Other assets 2,374 4,783 Total prepaid expenses and other assets 48,854 42,341 Less long-term portion (15,552) (14,067) Total prepaid expenses and other assets, current $ 33,302 $ 28,274 Prepaid manufacturing expenses include raw materials, slot reservation fees and other amounts paid to contract manufacturing organizations. Such amounts are reclassified to work-in-process inventory as materials are used or the contract manufacturing organization services are complete. Property and equipment, net consisted of the following (in thousands): September 30, December 31, Research equipment $ 7,195 $ 7,085 Manufacturing equipment 5,719 5,336 Computer and office equipment 5,221 4,826 Leasehold improvements 1,628 1,628 Subtotal 19,763 18,875 Accumulated depreciation and amortization (12,600) (11,582) Subtotal 7,163 7,293 Right of use assets 2,425 3,300 Property and equipment, net $ 9,588 $ 10,593 Depreciation and amortization expense was approximately $0.7 million and $0.8 million, inclusive of ROU asset amortization of $0.4 million and $0.4 million for the three months ended September 30, 2021 and 2020 respectively. Depreciation and amortization expense was approximately $2.2 million and $2.5 million, inclusive of ROU asset amortization of $1.2 million and $1.3 million for the nine months ended September 30, 2021 and 2020 respectively. Accrued expenses consisted of the following (in thousands): September 30, December 31, Accrued compensation and payroll taxes $ 7,652 $ 8,078 Accrued outsourced manufacturing expenses 2,839 4,535 Other accrued expenses 6,029 6,468 Lease liability 3,424 4,868 Total accrued expenses 19,944 23,949 Less long-term portion (1,609) (3,466) Total accrued expenses, current 18,335 $ 20,483 Expense associated with the accretion of the lease liabilities was approximately $0.1 million and $0.1 million for the three months ended September 30, 2021 and 2020 respectively. Total lease expense for the three months ended September 30, 2021 and 2020 was $0.5 million and $0.5 million respectively. Expense associated with the accretion of the lease liabilities was approximately $0.3 million and $0.4 million for the nine months ended September 30, 2021 and 2020 respectively. Total lease expense for the nine months ended September 30, 2021 and 2020 was $1.5 million and $1.7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Sep. 30, 2021</t>
        </is>
      </c>
    </row>
    <row r="3">
      <c r="A3" s="3" t="inlineStr">
        <is>
          <t>Debt Disclosure [Abstract]</t>
        </is>
      </c>
    </row>
    <row r="4">
      <c r="A4" s="4" t="inlineStr">
        <is>
          <t>Long-Term Debt, Net</t>
        </is>
      </c>
      <c r="B4" s="4" t="inlineStr">
        <is>
          <t>Debt, Net 0.25% Convertible Notes due 2027 In March 2021, we completed the sale of $805.0 million in aggregate principal amount of 0.25% Convertible Senior Notes due 2027 (the “2027 Convertible Notes” and collectively with the 2024 Convertible Notes the “Convertible Notes”). The net proceeds in connection with the issuance of the 2027 Convertible Notes, after deducting the initial purchasers’ fee of $20.1 million, was approximately $784.9 million. We also incurred additional debt issuance costs totaling $0.4 million. Debt issuance costs and the initial purchasers’ fee are presented as a debt discount. The 2027 Convertible Notes pay interest semi-annually in arrears on March 1st and September 1st of each year at an annual rate of 0.25%. The 2027 Convertible Notes are general unsecured obligations and will rank senior in right of payment to all indebtedness that is expressly subordinated in right of payment to the 2027 Convertible Notes, will rank equally in right of payment with all existing and future liabilities that are not so subordinated, will be effectively junior to any secured indebtedness to the extent of the value of the assets securing such indebtedness and will be structurally subordinated to all indebtedness and other liabilities (including trade payables) of our current or future subsidiaries. The 2027 Convertible Notes have a maturity date of March 1, 2027. Holders may convert their 2027 Convertible Notes at their option only in the following circumstances: (1) during any calendar quarter commencing after the calendar quarter ending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as described in the offering memorandum for the 2027 Convertible Notes; (4) if we call such notes for redemption; and (5) at any time from, and including, September 1, 2026 until the close of business on the scheduled trading day immediately before the maturity date. The Notes will be convertible, regardless of the foregoing circumstances, at any time from, and including, September 1, 2026 until the close of business on the scheduled trading day immediately preceding the maturity date. As of September 30, 2021, the 2027 Convertible Notes are not convertible. Upon conversion, we will pay cash for the settlement of principal and for the premium, if applicable, we will pay cash, deliver shares of common stock or a combination of cash and shares of common stock, at our election. The initial conversion rate for the 2027 Convertible Notes will be 12.9576 shares of common stock per $1,000 in principal amount of 2027 Convertible Notes, equivalent to a conversion price of approximately $77.17 per share of our common stock. The conversion rate is subject to adjustment. As of September 30, 2021, we were in compliance with all covenants and there was no material adverse change in our business, operations or financial condition. 1.25% Convertible Notes due 2024 In November 2019, we completed the sale of $460.0 million in aggregate principal amount of 1.25% Convertible Senior Notes due 2024 (“2024 Convertible Notes”). The net proceeds in connection with the 2024 Convertible Notes, after deducting the initial purchasers’ fee of $12.7 million, was approximately $447.3 million. We also incurred debt issuance cost totaling $0.3 million. Debt issuance costs and the initial purchasers’ fee are presented as a debt discount. The 2024 Convertible Notes pay interest semi-annually in arrears on June 1st and December 1st of each year, beginning on June 1, 2020, at an annual rate of 1.25%. The 2024 Convertible Notes are general unsecured obligations and will rank senior in right of payment to all indebtedness that is expressly subordinated in right of payment to the 2024 Convertible Notes, will rank equally in right of payment with all existing and future liabilities that are not so subordinated, will be effectively junior to any secured indebtedness to the extent of the value of the assets securing such indebtedness and will be structurally subordinated to all indebtedness and other liabilities (including trade payables) of the our current or future subsidiaries. The 2024 Convertible Notes have a maturity date of December 1, 2024. Holders may convert their 2024 Convertible Notes at their option only in the following circumstances: (1) during any calendar quarter commencing after the calendar quarter ending on March 31, 2020,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as described in the offering memorandum for the 2024 Convertible Notes; (4) if we call such notes for redemption; and (5) at any time from, and including, June 1, 2024 until the close of business on the scheduled trading day immediately before the maturity date. As of September 30, 2021, the 2024 Convertible Notes are convertible and are classified as a current liability. In January 2021 we notified the note holders of our irrevocable election to settle the principal of the 2024 Convertible Notes in cash and for the premium, if applicable, to deliver shares of common stock. The conversion rate for the 2024 Convertible Notes will be 41.9208 shares of common stock per $1,000 in principal amount of 2024 Convertible Notes, equivalent to a conversion price of approximately $23.85 per share of our common stock. The conversion rate is subject to adjustment. In March 2021, we completed a privately negotiated induced conversion of $369.1 million principal amount of the 2024 Convertible Notes (“Note Repurchases” or the “Induced Conversion”). In connection with the Induced Conversion, we paid approximately $370.2 million in cash, which includes principal and accrued interest, and issued approximately 9.08 million shares of our common stock representing the intrinsic value based on the contractual conversion rate and incremental shares as an inducement for conversion. As a result of the Induced Conversion, we recorded $21.0 million in induced conversion expense which is included in Other income (expense) of the Condensed Consolidated Statements of Operations for the nine months ended September 30, 2021. The induced conversion expense represents the fair value of the common stock issued upon conversion in excess of the common stock issuable under the original terms of the 2024 Convertible Notes. As of September 30, 2021, we were in compliance with all covenants and there was no material adverse change in our business, operations or financial condition. Net Carrying Amounts of the Convertible Notes The carrying amount and fair value of our Convertible Notes were as follows as of the dates indicated. As disclosed in Note 2, we early adopted ASU 2020-06 as of January 1, 2021 on a modified retrospective basis which adoption is reflected in the following table (in thousands). September 30, January 1, Principal amount: 2024 Convertible Notes $ 90,936 $ 460,000 2027 Convertible Notes 805,000 — Total Principal Amount $ 895,936 $ 460,000 Unamortized debt discount: 2024 Convertible Notes $ (1,685) $ (10,211) 2027 Convertible Notes (18,546) — Total unamortized debt discount $ (20,231) $ (10,211) Carrying amount: 2024 Convertible Notes $ 89,251 $ 449,789 2027 Convertible Notes 786,454 — Total carrying amount $ 875,705 $ 449,789 Fair value based on trading levels (Level 2): 2024 Convertible Notes $ 162,068 $ 861,738 2027 Convertible Notes 731,351 — Total fair value of outstanding notes $ 893,419 $ 861,738 Remaining amortization per period of debt discount (in years): 2024 Convertible Notes 3.2 3.9 2027 Convertible Notes 5.4 n/a The following table summarizes the components of interest expense and the effective interest rates for each of our Convertible Notes for the periods shown (in thousands). Three Months Ended Nine Months Ended 2021 2020 2021 2020 Coupon Interest: 2024 Convertible Notes $ 284 $ 1,438 $ 1,621 $ 4,313 2027 Convertible Notes $ 503 $ — $ 1,174 $ — Total Coupon Interest $ 787 $ 1,438 $ 2,795 $ 4,313 Amortization of debt discount: 2024 Convertible Notes $ 126 $ 3,552 $ 712 $ 10,522 2027 Convertible Notes $ 842 $ — $ 1,962 $ — Total amortization of debt discount $ 968 $ 3,552 $ 2,674 $ 10,522 Interest expense: 2024 Convertible Notes $ 410 $ 4,990 $ 2,333 $ 14,835 2027 Convertible Notes $ 1,345 $ — $ 3,136 $ — Total interest expense $ 1,755 $ 4,990 $ 5,469 $ 14,835 Effective interest rates: 2024 Convertible Notes 1.8 % 5.1 % 1.8 % 5.1 % 2027 Convertible Notes 0.7 % n/a 0.7 % n/a Royalty-backed Loan In January 2016, through our wholly-owned subsidiary Halozyme Royalty LLC (“Halozyme Royalty”), we received a $150 million loan (the “Royalty-backed Loan”) pursuant to a credit agreement (the “Credit Agreement”) with BioPharma Credit Investments IV Sub, LP and Athyrium Opportunities II Acquisition LP (the “Royalty-backed Lenders”). Under the terms of the Credit Agreement, Halozyme Therapeutics, Inc. transferred to Halozyme Royalty the right to receive royalty payments from the commercial sales of ENHANZE products owed under the Roche Collaboration and Baxalta Collaboration (“Collaboration Agreements”). The royalty payments from the Collaboration Agreements were used to repay the principal and interest on the loan (the “Royalty Payments”). The Royalty-backed Loan bore interest at a per annum rate of 8.75% plus the three-month LIBOR rate. The three-month LIBOR rate was subject to a floor of 0.7% and a cap of 1.5%. In June 2020, we paid the full remaining balance and final payment of $2.93 million thereby satisfying and discharging all obligations under, and terminating, the Royalty-backed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Noncash Expense [Abstract]</t>
        </is>
      </c>
    </row>
    <row r="4">
      <c r="A4" s="4" t="inlineStr">
        <is>
          <t>Share-based Compensation</t>
        </is>
      </c>
      <c r="B4" s="4" t="inlineStr">
        <is>
          <t>Share-based Compensation Total share-based compensation expense related to share-based awards was comprised of the following (in thousands): Three Months Ended Nine Months Ended 2021 2020 2021 2020 Research and development $ 1,842 $ 1,262 $ 5,254 $ 4,115 Selling, general and administrative 3,557 2,958 10,440 8,893 Share-based compensation expense $ 5,399 $ 4,220 $ 15,694 $ 13,008 Share-based compensation expense by type of share-based award (in thousands): Three Months Ended Nine Months Ended 2021 2020 2021 2020 Stock options $ 2,629 $ 2,182 $ 7,747 $ 6,766 RSAs, RSUs, PSUs and ESPP 2,770 2,038 7,947 6,242 $ 5,399 $ 4,220 $ 15,694 $ 13,008 We granted stock options to purchase approximately 32.5 thousand and 34.7 thousand shares of common stock during the three months ended September 30, 2021 and 2020, respectively, and $0.7 million and $1.5 million shares of common stock during the nine months ended September 30, 2021 and 2020, respectively. The exercise price of stock options granted is equal to the closing price of the common stock on the date of grant. The fair value of each option award is estimated on the date of grant using the Black-Scholes-Merton option pricing model (“Black-Scholes model”).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The assumptions used in the Black-Scholes model were as follows: Three Months Ended Nine Months Ended 2021 2020 2021 2020 Expected volatility 42.90-44.73% 50.58-51.82% 42.90-46.45% 50.58-51.82% Average expected term (in years) 4.7 4.9 4.7 5.2 Risk-free interest rate 0.66-0.89% 0.22-0.31% 0.36-0.89% 0.22-1.67% Expected dividend yield — — — — In February 2021, our Board of Directors approved our 2021 ESPP and our stockholders approved the plan in May 2021. The ESPP enables eligible employees to purchase shares of our common stock at the end of each offering period at a price equal to 85% of the fair market value of the shares on the first business day or the last business day of the offering period, whichever is lower. Share purchases are funded through payroll deduction of at least 1% and up to 15% of an employee’s compensation for each payroll period, and no employee may purchase shares under the ESPP that exceeds $25,000 worth of our common stock for a calendar year. As of September 30, 2021, 2,700,000 shares were available for future purchase. The offering period is generally for a six-months period and the first offering period commenced on June 16, 2021. Offering periods shall commence on or about the sixteenth day of June and December of each year and end on or about the fifteenth day of the next December and June respectively, occurring thereafter. Total unrecognized estimated compensation cost by type of award and the weighted-average remaining requisite service period over which such expense is expected to be recognized (in thousands, unless otherwise noted): September 30, 2021 Unrecognized Remaining Stock options $ 22,361 2.42 RSUs $ 20,211 2.28 PSUs $ 2,234 2.00 ESPP $ 78 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During the nine months ended September 30, 2021 and 2020, we issued an aggregate of 931,749 and 3,952,311 shares of common stock, respectively, in connection with the exercises of stock options at a weighted average exercise price of $13.81 and $13.54 per share, respectively, for net proceeds of approximately $12.9 million and $53.5 million, respectively. For the nine months ended September 30, 2021 and 2020, we issued 297,696 and 569,701 shares of common stock, respectively, upon vesting of certain RSUs and PSUs for which 94,795 and 142,905 RSUs were withheld from the RSU holders, respectively, to pay for minimum withholding taxes totaling approximately $8.2 million and $5.4 million, respectively. Stock options and unvested restricted units totaling approximately 6.3 million shares and 6.7 million shares of our common stock were outstanding as of September 30, 2021 and December 31, 2020, respectively. Share Repurchases In November 2019, we announced that the Board of Directors has authorized the initiation of a capital return program to repurchase up to $550.0 million of outstanding common stock over a three-year period. We may utilize a variety of methods including open market purchases, privately negotiated transactions, accelerated share repurchase programs or any combination of such methods. The Board will regularly review this capital return program in connection with a balanced capital allocation strategy. During 2019, we repurchased approximately 11.1 million shares of common stock for $200.0 million at an average price of $18.03. During 2020, we repurchased 6.5 million shares of common stock for $150.0 million at an average price of $23.05. The shares were purchased through open market transactions and through an Accelerated Share Repurchase (ASR) agreement with Bank of America in December 2020, for which we repurchased $21.7 million of common stock and received 0.5 million shares. In February 2021, we entered into an ASR agreement with Bank of America to repurchase $75.0 million of common stock. At inception, pursuant to the agreement, we paid $75.0 million to Bank of America and took an initial delivery of 1.3 million shares. In April 2021, we finalized the transaction and received an additional 0.5 million shares. We retired the repurchased shares and they resumed the status of authorized and unissued shares. We had the following activity under the approved share repurchase programs (dollars in thousands, except share and per share data): 2021 Total Number of Shares Purchased Weighted-Average Price paid Per Share Total Cost (1) First quarter (2) 1,775,945 $ 42.89 $ 76,179 Second quarter 1,037,547 47.05 48,842 Third quarter 1,562,613 41.40 64,717 4,376,105 $ 43.35 $ 189,738 (1) Included in the total cost of shares purchased is a commission fee of $0.02 per share. (2) This includes 0.5 million shares delivered in April upon completion of the AS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 Our commitments include payments related to our commenced operating leases. Approximate annual future minimum operating lease payments as of September 30, 2021 are as follows (in thousands; excluding the nine months ended September 30, 2021): Year: Operating 2021 $ 664 2022 2,711 2023 215 2024 18 2025 — Total minimum lease payments $ 3,608 Less imputed interest $ (184) Total $ 3,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per share Basic net income per common share is computed by dividing net income for the period by the weighted average number of common shares outstanding during the period, without consideration for common stock equivalents. Outstanding stock options, unvested RSAs, unvested RSUs, unvested PSUs, common shares expected to be issued under our ESPP and the Convertible Notes are considered common stock equivalents and are only included in the calculation of diluted earnings per common share when net income is reported and their effect is dilutive. Potentially dilutive common shares issuable upon vesting of stock options, RSAs, RSUs and PSUs are determined using the average share price for each period under the treasury stock method. Potentially dilutive common shares issuable upon conversion of our Convertible Notes are determined using the if-converted method. Since we have committed to settle the principal amount of the Convertible Notes in cash upon conversion only, the number of shares for the conversion spread will be included as a dilutive common stock equivalent. A reconciliation of the numerators and the denominators of the basic and diluted net income per common share computations is as follows (in thousands, except per share amounts): Three Months Ended Nine Months Ended 2021 2020 2021 2020 Numerator: Net income $ 216,587 $ 36,207 $ 335,940 $ 55,921 Denominator: Weighted average common shares outstanding for basic net income per share 142,021 136,578 140,815 136,575 Dilutive potential common stock outstanding: Stock Options 2,595 2,182 2,913 1,936 RSAs, RSUs, PSUs and ESPP 437 553 571 538 Convertible Notes 1,637 2,768 3,353 922 Weighted average common shares outstanding for diluted net income per share 146,690 142,081 147,652 139,971 Net income per share: Basic $ 1.53 $ 0.27 $ 2.39 $ 0.41 Diluted $ 1.48 $ 0.25 $ 2.28 $ 0.40 Shares which have been excluded from the calculation of diluted net income per common share because their effect was anti-dilutive, include the following (shares in millions): Three Months Ended Nine Months Ended 2021 2020 2021 2020 Anti-dilutive securities (1) 13.6 17.6 13.5 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20, filed with the SEC on February 23, 2021.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t>
        </is>
      </c>
    </row>
    <row r="5">
      <c r="A5" s="4" t="inlineStr">
        <is>
          <t>Consolidation</t>
        </is>
      </c>
      <c r="B5" s="4" t="inlineStr">
        <is>
          <t>The accompanying interim unaudited condensed consolidated financial statements include the accounts of Halozyme Therapeutics, Inc. and our wholly owned subsidiary, Halozyme, Inc., and Halozyme, Inc.’s wholly owned subsidiaries, Halozyme Switzerland GmbH and Halozyme Switzerland Holdings GmbH. All intercompany accounts and transactions have been eliminated.</t>
        </is>
      </c>
    </row>
    <row r="6">
      <c r="A6" s="4" t="inlineStr">
        <is>
          <t>Use of Estimates</t>
        </is>
      </c>
      <c r="B6" s="4" t="inlineStr">
        <is>
          <t>Use of EstimatesThe preparation of interim unaudited condensed consolidated financial statements in conformity with U.S. generally accepted accounting principles (“U.S. GAAP”) requires management to make estimates and assumptions that affect the amounts reported in our interim unaudited condensed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7">
      <c r="A7" s="4" t="inlineStr">
        <is>
          <t>Cash Equivalents and Marketable Securities and Restricted Cash</t>
        </is>
      </c>
      <c r="B7" s="4" t="inlineStr">
        <is>
          <t>Cash Equivalents and Marketable Securities Cash equivalents consist of highly liquid investments, readily convertible to cash, that mature within ninety days or less from the date of purchase. As of September 30, 2021, our cash equivalents consisted of money market fund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The cost of marketable securities is adjusted for amortization of premiums or accretion of discounts to maturity, and such amortization or accretion is included in investment and other income, net in the interim unaudited condensed consolidated statements of operations. We use the specific identification method for calculating realized gains and losses on marketable securities sold. None of the realized gains and losses and declines in value judged to be as a result of credit loss on marketable securities, if any, are included in investment and other income, net in the interim unaudited condensed consolidated statements of operations. Restricted Cash Under the terms of the leases of our facilities, we are required to maintain letters of credit as security deposits during the terms of such leases. At September 30, 2021 and December 31, 2020, restricted cash of $0.5 million was pledged as collateral for the letters of credit.</t>
        </is>
      </c>
    </row>
    <row r="8">
      <c r="A8" s="4" t="inlineStr">
        <is>
          <t>Fair Value of Financial Instruments</t>
        </is>
      </c>
      <c r="B8" s="4" t="inlineStr">
        <is>
          <t>Fair Value of Financial Instru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t>
        </is>
      </c>
    </row>
    <row r="9">
      <c r="A9" s="4" t="inlineStr">
        <is>
          <t>Inventories</t>
        </is>
      </c>
      <c r="B9" s="4" t="inlineStr">
        <is>
          <t>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is>
      </c>
    </row>
    <row r="10">
      <c r="A10" s="4" t="inlineStr">
        <is>
          <t>Leases</t>
        </is>
      </c>
      <c r="B10" s="4" t="inlineStr">
        <is>
          <t xml:space="preserve">Leases The Company has entered into operating leases primarily for real estate and automobiles. These leases have terms which range from 3 years to 6 years. We determine if an arrangement contains a lease at inception. Right of use (“ROU”) assets and liabilities resulting from operating leases are included in property and equipment, accrued expenses and other long-term liabilities on our condensed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the balance sheet. Lease expense for minimum lease payments is recognized on a straight-line basis over the lease term. </t>
        </is>
      </c>
    </row>
    <row r="11">
      <c r="A11" s="4" t="inlineStr">
        <is>
          <t>Revenue and Cost of Product Sales</t>
        </is>
      </c>
      <c r="B11" s="4" t="inlineStr">
        <is>
          <t>Revenue Recognition We generate revenues from payments received under collaborative agreements and product sale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Revenues under Collaborativ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collect an upfront license payment from collaboration partners and are also entitled to receive event-based payments subject to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collaboration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on a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When there are no valid claims during the applicable royalty term in a given country, the royalty rate is reduced for those sales. Collaboration partners may terminate the agreement prior to expiration for any reason in its entirety or on a target-by-target basis generally upon 90 days prior written notice to us. Upon any such termination, the license granted to collaboration partners (in total or with respect to the terminated target, as applicable) will terminate provided, however, that in the event of expiration of the agreement (as opposed to a termination), the on-going licenses granted will become perpetual, non-exclusive and fully paid. Although these agreements are in form identifi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Under these collaborative agreements, we do not develop assets jointly with collaboration partners, and do not share in significant risks of their development or commercialization activities. Accordingly, we concluded our collaborative agreements are appropriately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or fluids. Each of the licenses grants the collaboration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customary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collaboration partner’s initiation of a trial such as feedback received from the applicable regulatory authorities, completion of IND or equivalent filings, readiness and availability of drug, readiness of study sites and our collaboration partner’s commitment of resources to the program.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internal estimates and available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 for further discussion on our collaborative arrangements. Product Sales, Net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Revenue Presentation In our statements of operations, we report as revenues under collaborative agreements the upfront payments, event-based development and regulatory milestones and sales milestones. We also include in this category revenues from separate research and development contracts pursuant to project authorization forms. We report royalties received from collaboration partners as a separate line in our statements of operations. Revenues from sales of Hylenex recombinant, bulk rHuPH20 that has alternative future use and ENHANZE drug product are included in product sales, net. In the footnotes to our condensed consolidated financial statements, we provide disaggregated revenue information by type of arrangement (product sales, net, collaborative agreements and research and development services), and additionally, by type of payment stream received under collaborative agreements (upfront license fees, event-based development and regulatory milestones and other fees, sales milestones and royalties). Cost of Product Sales Cost of product sales consists primarily of raw materials, third-party manufacturing costs, fill and finish costs, freight costs, internal costs and manufacturing overhead associated with the production of Hylenex recombinant and bulk rHuPH20 and ENHANZE drug product. Cost of product sales also consists of the write-down of excess, dated and obsolete inventories and the write-off of inventories that do not meet certain product specifications, if any.</t>
        </is>
      </c>
    </row>
    <row r="12">
      <c r="A12" s="4" t="inlineStr">
        <is>
          <t>Research and Development Expenses</t>
        </is>
      </c>
      <c r="B12" s="4" t="inlineStr">
        <is>
          <t>Research and Development Expenses Research and development expenses include salaries and benefits, facilities and other overhead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t>
        </is>
      </c>
    </row>
    <row r="13">
      <c r="A13" s="4" t="inlineStr">
        <is>
          <t>Share-Based Compensation</t>
        </is>
      </c>
      <c r="B13" s="4" t="inlineStr">
        <is>
          <t>Share-Based Compensation We record compensation expense associated with stock options, restricted stock awards (“RSAs”), restricted stock units (“RSUs”), performance stock units (“PSUs”) and shares issued under our employee stock purchase plan (“ESPP”)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is>
      </c>
    </row>
    <row r="14">
      <c r="A14" s="4" t="inlineStr">
        <is>
          <t>Income Taxes</t>
        </is>
      </c>
      <c r="B14" s="4" t="inlineStr">
        <is>
          <t>Income Taxes 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reverse. Significant judgment is required by management to determine our provision for income taxes, our deferred tax assets and liabilities, and the valuation allowance to record against our net deferred tax assets, which are based on complex and evolving tax regulations throughout the world. Deferred tax assets (“DTA”) and other tax benefits are recorded when they are more likely than not to be realized. We maintain a full valuation allowance on our DTAs until there is sufficient evidence to support the reversal of all or some portion of these allowances. On a periodic basis, we reassess the valuation allowance of our DTAs, weighing all positive and negative evidence, to assess if it is more-likely-than-not that some or all of our DTAs will be realized. As of the third quarter of 2021, we have demonstrated profitability and cumulative pretax income and are forecasting income growth. After assessing both the positive and negative evidence, we determined that it was more likely than not that our DTAs would be realized and released the valuation allowance related to federal and state DTAs as of September 30, 2021, resulting in a benefit from income taxes of $142.5 million. We estimated that our annual effective income tax rate to be (57.63)% for 2021 compared to the 0.17% effective income tax rate for 2020. The primary difference relates to the release of our valuation allowance. We will continue to evaluate the need for valuation allowances for our DTAs.</t>
        </is>
      </c>
    </row>
    <row r="15">
      <c r="A15" s="4" t="inlineStr">
        <is>
          <t>Segment Information</t>
        </is>
      </c>
      <c r="B15" s="4" t="inlineStr">
        <is>
          <t>Segment Information 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g segment.</t>
        </is>
      </c>
    </row>
    <row r="16">
      <c r="A16" s="4" t="inlineStr">
        <is>
          <t>Adoption and Pending Adoption of Recent Accounting Pronouncements</t>
        </is>
      </c>
      <c r="B16" s="4" t="inlineStr">
        <is>
          <t>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August 2020, the FASB issued ASU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January 1, 2022 We early adopted ASU 2020-06 as of January 1, 2021 on a modified retrospective basis, which resulted in an approximately $65.5 million decrease in additional paid in capital from the derecognition of the bifurcated equity component, $52.6 million increase in debt from the derecognition of the discount associated with the bifurcated equity component and $13.0 million decrease to the opening balance of accumulated deficit, representing the cumulative non-cash interest expense recognized related to the amortization of the bifurcated conversion option related to the 2024 Convertible Notes. We derecognized the related deferred tax liabilities of $11.8 million with a corresponding adjustment to the valuation allowance, resulting in no net impact to the cumulative adjustment to retained earnings. As we committed to settle the principal amount of the convertible notes in cash upon conversion, shares used for diluted EPS will continue to be limited to the excess conversion value over the principal amount of the convertible note. Diluted earnings per share is also impacted due to the elimination of non-cash interest expense associated with the amortization of the equity compon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of numerators and denominators of basic and diluted computations</t>
        </is>
      </c>
      <c r="B4" s="4" t="inlineStr">
        <is>
          <t xml:space="preserve">A reconciliation of the numerators and the denominators of the basic and diluted net income per common share computations is as follows (in thousands, except per share amounts): Three Months Ended Nine Months Ended 2021 2020 2021 2020 Numerator: Net income $ 216,587 $ 36,207 $ 335,940 $ 55,921 Denominator: Weighted average common shares outstanding for basic net income per share 142,021 136,578 140,815 136,575 Dilutive potential common stock outstanding: Stock Options 2,595 2,182 2,913 1,936 RSAs, RSUs, PSUs and ESPP 437 553 571 538 Convertible Notes 1,637 2,768 3,353 922 Weighted average common shares outstanding for diluted net income per share 146,690 142,081 147,652 139,971 Net income per share: Basic $ 1.53 $ 0.27 $ 2.39 $ 0.41 Diluted $ 1.48 $ 0.25 $ 2.28 $ 0.40 </t>
        </is>
      </c>
    </row>
    <row r="5">
      <c r="A5" s="4" t="inlineStr">
        <is>
          <t>Schedule of adoption and pending adoption of recent accounting pronouncements</t>
        </is>
      </c>
      <c r="B5" s="4" t="inlineStr">
        <is>
          <t>The following table provides a brief description of recently issued accounting standards, those adopted in the current period and those not yet adopted: Standard Description Effective Date Effect on the Financial In August 2020, the FASB issued ASU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January 1, 2022 We early adopted ASU 2020-06 as of January 1, 2021 on a modified retrospective basis, which resulted in an approximately $65.5 million decrease in additional paid in capital from the derecognition of the bifurcated equity component, $52.6 million increase in debt from the derecognition of the discount associated with the bifurcated equity component and $13.0 million decrease to the opening balance of accumulated deficit, representing the cumulative non-cash interest expense recognized related to the amortization of the bifurcated conversion option related to the 2024 Convertible Notes. We derecognized the related deferred tax liabilities of $11.8 million with a corresponding adjustment to the valuation allowance, resulting in no net impact to the cumulative adjustment to retained earnings. As we committed to settle the principal amount of the convertible notes in cash upon conversion, shares used for diluted EPS will continue to be limited to the excess conversion value over the principal amount of the convertible note. Diluted earnings per share is also impacted due to the elimination of non-cash interest expense associated with the amortization of the equity compon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491683</v>
      </c>
      <c r="C3" s="6" t="n">
        <v>147703</v>
      </c>
    </row>
    <row r="4">
      <c r="A4" s="4" t="inlineStr">
        <is>
          <t>Marketable securities, available-for-sale</t>
        </is>
      </c>
      <c r="B4" s="5" t="n">
        <v>324237</v>
      </c>
      <c r="C4" s="5" t="n">
        <v>220310</v>
      </c>
    </row>
    <row r="5">
      <c r="A5" s="4" t="inlineStr">
        <is>
          <t>Accounts receivable, net and other contract assets</t>
        </is>
      </c>
      <c r="B5" s="5" t="n">
        <v>112099</v>
      </c>
      <c r="C5" s="5" t="n">
        <v>97730</v>
      </c>
    </row>
    <row r="6">
      <c r="A6" s="4" t="inlineStr">
        <is>
          <t>Inventories</t>
        </is>
      </c>
      <c r="B6" s="5" t="n">
        <v>55978</v>
      </c>
      <c r="C6" s="5" t="n">
        <v>60747</v>
      </c>
    </row>
    <row r="7">
      <c r="A7" s="4" t="inlineStr">
        <is>
          <t>Prepaid expenses and other assets</t>
        </is>
      </c>
      <c r="B7" s="5" t="n">
        <v>33302</v>
      </c>
      <c r="C7" s="5" t="n">
        <v>28274</v>
      </c>
    </row>
    <row r="8">
      <c r="A8" s="4" t="inlineStr">
        <is>
          <t>Total current assets</t>
        </is>
      </c>
      <c r="B8" s="5" t="n">
        <v>1017299</v>
      </c>
      <c r="C8" s="5" t="n">
        <v>554764</v>
      </c>
    </row>
    <row r="9">
      <c r="A9" s="4" t="inlineStr">
        <is>
          <t>Property and equipment, net</t>
        </is>
      </c>
      <c r="B9" s="5" t="n">
        <v>9588</v>
      </c>
      <c r="C9" s="5" t="n">
        <v>10593</v>
      </c>
    </row>
    <row r="10">
      <c r="A10" s="4" t="inlineStr">
        <is>
          <t>Prepaid expenses and other assets</t>
        </is>
      </c>
      <c r="B10" s="5" t="n">
        <v>15552</v>
      </c>
      <c r="C10" s="5" t="n">
        <v>14067</v>
      </c>
    </row>
    <row r="11">
      <c r="A11" s="4" t="inlineStr">
        <is>
          <t>Deferred tax assets</t>
        </is>
      </c>
      <c r="B11" s="5" t="n">
        <v>142481</v>
      </c>
      <c r="C11" s="5" t="n">
        <v>0</v>
      </c>
    </row>
    <row r="12">
      <c r="A12" s="4" t="inlineStr">
        <is>
          <t>Restricted cash</t>
        </is>
      </c>
      <c r="B12" s="5" t="n">
        <v>500</v>
      </c>
      <c r="C12" s="5" t="n">
        <v>500</v>
      </c>
    </row>
    <row r="13">
      <c r="A13" s="4" t="inlineStr">
        <is>
          <t>Total assets</t>
        </is>
      </c>
      <c r="B13" s="5" t="n">
        <v>1185420</v>
      </c>
      <c r="C13" s="5" t="n">
        <v>579924</v>
      </c>
    </row>
    <row r="14">
      <c r="A14" s="3" t="inlineStr">
        <is>
          <t>Current liabilities:</t>
        </is>
      </c>
    </row>
    <row r="15">
      <c r="A15" s="4" t="inlineStr">
        <is>
          <t>Accounts payable</t>
        </is>
      </c>
      <c r="B15" s="5" t="n">
        <v>3322</v>
      </c>
      <c r="C15" s="5" t="n">
        <v>1928</v>
      </c>
    </row>
    <row r="16">
      <c r="A16" s="4" t="inlineStr">
        <is>
          <t>Accrued expenses</t>
        </is>
      </c>
      <c r="B16" s="5" t="n">
        <v>18335</v>
      </c>
      <c r="C16" s="5" t="n">
        <v>20483</v>
      </c>
    </row>
    <row r="17">
      <c r="A17" s="4" t="inlineStr">
        <is>
          <t>Deferred revenue, current portion</t>
        </is>
      </c>
      <c r="B17" s="5" t="n">
        <v>2245</v>
      </c>
      <c r="C17" s="5" t="n">
        <v>1746</v>
      </c>
    </row>
    <row r="18">
      <c r="A18" s="4" t="inlineStr">
        <is>
          <t>Current portion of long-term debt, net</t>
        </is>
      </c>
      <c r="B18" s="5" t="n">
        <v>89251</v>
      </c>
      <c r="C18" s="5" t="n">
        <v>397228</v>
      </c>
    </row>
    <row r="19">
      <c r="A19" s="4" t="inlineStr">
        <is>
          <t>Total current liabilities</t>
        </is>
      </c>
      <c r="B19" s="5" t="n">
        <v>113153</v>
      </c>
      <c r="C19" s="5" t="n">
        <v>421385</v>
      </c>
    </row>
    <row r="20">
      <c r="A20" s="4" t="inlineStr">
        <is>
          <t>Deferred revenue, net of current portion</t>
        </is>
      </c>
      <c r="B20" s="5" t="n">
        <v>2530</v>
      </c>
      <c r="C20" s="5" t="n">
        <v>4026</v>
      </c>
    </row>
    <row r="21">
      <c r="A21" s="4" t="inlineStr">
        <is>
          <t>Long-term debt, net</t>
        </is>
      </c>
      <c r="B21" s="5" t="n">
        <v>786454</v>
      </c>
      <c r="C21" s="5" t="n">
        <v>0</v>
      </c>
    </row>
    <row r="22">
      <c r="A22" s="4" t="inlineStr">
        <is>
          <t>Other long-term liabilities</t>
        </is>
      </c>
      <c r="B22" s="5" t="n">
        <v>1609</v>
      </c>
      <c r="C22" s="5" t="n">
        <v>3466</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Preferred stock - $0.001 par value; 20,000 shares authorized; no shares issued and outstanding</t>
        </is>
      </c>
      <c r="B25" s="5" t="n">
        <v>0</v>
      </c>
      <c r="C25" s="5" t="n">
        <v>0</v>
      </c>
    </row>
    <row r="26">
      <c r="A26" s="4" t="inlineStr">
        <is>
          <t>Common Stock, Value, Issued</t>
        </is>
      </c>
      <c r="B26" s="5" t="n">
        <v>141</v>
      </c>
      <c r="C26" s="5" t="n">
        <v>135</v>
      </c>
    </row>
    <row r="27">
      <c r="A27" s="4" t="inlineStr">
        <is>
          <t>Additional paid-in capital</t>
        </is>
      </c>
      <c r="B27" s="5" t="n">
        <v>407229</v>
      </c>
      <c r="C27" s="5" t="n">
        <v>625483</v>
      </c>
    </row>
    <row r="28">
      <c r="A28" s="4" t="inlineStr">
        <is>
          <t>Accumulated other comprehensive (loss) income</t>
        </is>
      </c>
      <c r="B28" s="5" t="n">
        <v>-14</v>
      </c>
      <c r="C28" s="5" t="n">
        <v>22</v>
      </c>
    </row>
    <row r="29">
      <c r="A29" s="4" t="inlineStr">
        <is>
          <t>Accumulated deficit</t>
        </is>
      </c>
      <c r="B29" s="5" t="n">
        <v>-125682</v>
      </c>
      <c r="C29" s="5" t="n">
        <v>-474593</v>
      </c>
    </row>
    <row r="30">
      <c r="A30" s="4" t="inlineStr">
        <is>
          <t>Total stockholders’ equity</t>
        </is>
      </c>
      <c r="B30" s="5" t="n">
        <v>281674</v>
      </c>
      <c r="C30" s="5" t="n">
        <v>151047</v>
      </c>
    </row>
    <row r="31">
      <c r="A31" s="4" t="inlineStr">
        <is>
          <t>Total liabilities and stockholders’ equity</t>
        </is>
      </c>
      <c r="B31" s="6" t="n">
        <v>1185420</v>
      </c>
      <c r="C31" s="6" t="n">
        <v>579924</v>
      </c>
    </row>
    <row r="32">
      <c r="A32" s="4" t="inlineStr">
        <is>
          <t>Preferred Stock, Par or Stated Value Per Share</t>
        </is>
      </c>
      <c r="B32" s="5" t="n">
        <v>20000000</v>
      </c>
      <c r="C32" s="5" t="n">
        <v>20000000</v>
      </c>
    </row>
    <row r="33">
      <c r="A33" s="4" t="inlineStr">
        <is>
          <t>Common Stock, Par or Stated Value Per Share</t>
        </is>
      </c>
      <c r="B33" s="7" t="n">
        <v>0.001</v>
      </c>
      <c r="C33" s="7" t="n">
        <v>0.001</v>
      </c>
    </row>
    <row r="34">
      <c r="A34" s="4" t="inlineStr">
        <is>
          <t>Common Stock, Shares Authorized</t>
        </is>
      </c>
      <c r="B34" s="5" t="n">
        <v>300000000</v>
      </c>
      <c r="C34" s="5" t="n">
        <v>300000000</v>
      </c>
    </row>
    <row r="35">
      <c r="A35" s="4" t="inlineStr">
        <is>
          <t>Common Stock, Shares, Issued</t>
        </is>
      </c>
      <c r="B35" s="5" t="n">
        <v>140966000</v>
      </c>
      <c r="C35" s="5" t="n">
        <v>140966000</v>
      </c>
    </row>
    <row r="36">
      <c r="A36" s="4" t="inlineStr">
        <is>
          <t>Common Stock, Shares, Outstanding</t>
        </is>
      </c>
      <c r="B36" s="5" t="n">
        <v>140966000</v>
      </c>
      <c r="C36" s="5" t="n">
        <v>14096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available-for-sale marketable securities</t>
        </is>
      </c>
      <c r="B4" s="4" t="inlineStr">
        <is>
          <t xml:space="preserve">Available-for-sale marketable securities consisted of the following (in thousands): September 30, 2021 Amortized Cost Gross Unrealized Gains Gross Unrealized Losses Estimated Fair Value Asset-backed securities $ 27,827 $ 2 $ (12) $ 27,817 Corporate debt securities 75,686 6 (9) 75,683 U.S. Treasury securities 60,178 29 — 60,207 Non-US Government securities 17,291 — (2) 17,289 Commercial paper 143,241 — — 143,241 $ 324,223 $ 37 $ (23) $ 324,237 December 31, 2020 Amortized Cost Gross Unrealized Gains Gross Unrealized Losses Estimated Fair Value Asset-backed securities $ 17,013 $ 49 $ — $ 17,062 Corporate debt securities 69,755 42 (8) 69,789 U.S. Treasury securities 45,110 7 — 45,117 Commercial paper 88,342 — — 88,342 $ 220,220 $ 98 $ (8) $ 220,310 </t>
        </is>
      </c>
    </row>
    <row r="5">
      <c r="A5" s="4" t="inlineStr">
        <is>
          <t>Schedule of contractual maturities of available-for-sale debt securities</t>
        </is>
      </c>
      <c r="B5" s="4" t="inlineStr">
        <is>
          <t xml:space="preserve">Contractual maturities of available-for-sale debt securities are as follows (in thousands): September 30, 2021 December 31, 2020 Estimated Fair Value Due within one year $ 286,672 $ 220,310 After one but within five years 37,565 — $ 324,237 $ 220,310 </t>
        </is>
      </c>
    </row>
    <row r="6">
      <c r="A6" s="4" t="inlineStr">
        <is>
          <t>Schedule of assets measured at fair value on a recurring basis</t>
        </is>
      </c>
      <c r="B6" s="4" t="inlineStr">
        <is>
          <t xml:space="preserve">The following table summarizes, by major security type, our cash equivalents and available-for-sale marketable securities that are measured at fair value on a recurring basis and are categorized using the fair value hierarchy (in thousands): September 30, 2021 December 31, 2020 Level 1 Level 2 Total estimated fair value Level 1 Level 2 Total estimated fair value Cash equivalents: Money market funds $ 491,661 $ — $ 491,661 $ 140,571 $ — $ 140,571 Commercial paper — — — — 7,000 7,000 Available-for-sale marketable Asset-backed securities — 27,817 27,817 — 17,062 17,062 Corporate debt securities — 75,683 75,683 — 69,789 69,789 U.S. Treasury securities 60,207 — 60,207 45,117 — 45,117 Non-US Government securities — 17,289 17,289 — — — Commercial paper — 143,241 143,241 — 88,342 88,342 $ 551,868 $ 264,030 $ 815,898 $ 185,688 $ 182,193 $ 367,8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s</t>
        </is>
      </c>
      <c r="B4" s="4" t="inlineStr">
        <is>
          <t xml:space="preserve">Our disaggregated revenues were as follows (in thousands): Three Months Ended Nine Months Ended 2021 2020 2021 2020 Royalties $ 58,563 $ 23,931 $ 141,264 $ 56,599 Product sales, net Sales of bulk rHuPH20 $ 18,862 $ 4,104 $ 59,719 $ 11,963 Sales of Hylenex 6,185 4,944 17,454 11,569 Total product sales, net $ 25,047 $ 9,048 $ 77,173 $ 23,532 Revenues under collaborative agreements: Upfront license and target nomination fees $ 2,000 $ — $ 42,000 $ 7,264 Event-based development and regulatory milestones and other fees — 32,000 30,000 57,500 Sales-based milestones 30,000 — 50,000 — Research and development services 220 337 870 996 Total revenues under collaborative agreements $ 32,220 $ 32,337 $ 122,870 $ 65,760 Total revenue $ 115,830 $ 65,316 $ 341,307 $ 145,891 </t>
        </is>
      </c>
    </row>
    <row r="5">
      <c r="A5" s="4" t="inlineStr">
        <is>
          <t>Schedule of accounts receivable, deferred revenues from contracts with customers, and amounts under collaborative agreements included in transaction price</t>
        </is>
      </c>
      <c r="B5" s="4" t="inlineStr">
        <is>
          <t xml:space="preserve">Accounts receivable, net, and deferred revenues (contract liabilities) from contracts with customers, including collaboration partners, consisted of the following (in thousands): September 30, 2021 December 31, 2020 Accounts receivable, net $ 112,099 $ 90,730 Other contract assets — 7,000 Deferred revenues 4,775 5,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Certain Balance Sheet Items (Tables)</t>
        </is>
      </c>
      <c r="B1" s="2" t="inlineStr">
        <is>
          <t>9 Months Ended</t>
        </is>
      </c>
    </row>
    <row r="2">
      <c r="B2" s="2" t="inlineStr">
        <is>
          <t>Sep. 30, 2021</t>
        </is>
      </c>
    </row>
    <row r="3">
      <c r="A3" s="3" t="inlineStr">
        <is>
          <t>Balance Sheet Related Disclosures [Abstract]</t>
        </is>
      </c>
    </row>
    <row r="4">
      <c r="A4" s="4" t="inlineStr">
        <is>
          <t>Schedule of accounts receivable</t>
        </is>
      </c>
      <c r="B4" s="4" t="inlineStr">
        <is>
          <t xml:space="preserve">Accounts receivable, net consisted of the following (in thousands): September 30, December 31, Accounts receivable from product sales to collaborators $ 18,172 $ 25,198 Accounts receivable from revenues under collaborative agreements 30,407 30,404 Accounts receivable from royalty payments 59,095 32,098 Accounts receivable from other product sales 5,621 4,033 Other contract assets — 7,000 Subtotal 113,295 98,733 Allowance for distribution fees and discounts (1,196) (1,003) Total accounts receivable, net $ 112,099 $ 97,730 </t>
        </is>
      </c>
    </row>
    <row r="5">
      <c r="A5" s="4" t="inlineStr">
        <is>
          <t>Schedule of inventories</t>
        </is>
      </c>
      <c r="B5" s="4" t="inlineStr">
        <is>
          <t xml:space="preserve">Inventories consisted of the following (in thousands): September 30, December 31, Raw materials $ 8,109 $ 5,813 Work-in-process 21,722 33,738 Finished goods 26,147 21,196 Total inventories $ 55,978 $ 60,747 </t>
        </is>
      </c>
    </row>
    <row r="6">
      <c r="A6" s="4" t="inlineStr">
        <is>
          <t>Schedule of prepaid expenses and other assets</t>
        </is>
      </c>
      <c r="B6" s="4" t="inlineStr">
        <is>
          <t xml:space="preserve">Prepaid expenses and other assets consisted of the following (in thousands): September 30, December 31, Prepaid manufacturing expenses $ 43,324 $ 35,048 Other prepaid expenses 3,156 2,510 Other assets 2,374 4,783 Total prepaid expenses and other assets 48,854 42,341 Less long-term portion (15,552) (14,067) Total prepaid expenses and other assets, current $ 33,302 $ 28,274 </t>
        </is>
      </c>
    </row>
    <row r="7">
      <c r="A7" s="4" t="inlineStr">
        <is>
          <t>Schedule of property and equipment, net</t>
        </is>
      </c>
      <c r="B7" s="4" t="inlineStr">
        <is>
          <t xml:space="preserve">Property and equipment, net consisted of the following (in thousands): September 30, December 31, Research equipment $ 7,195 $ 7,085 Manufacturing equipment 5,719 5,336 Computer and office equipment 5,221 4,826 Leasehold improvements 1,628 1,628 Subtotal 19,763 18,875 Accumulated depreciation and amortization (12,600) (11,582) Subtotal 7,163 7,293 Right of use assets 2,425 3,300 Property and equipment, net $ 9,588 $ 10,593 </t>
        </is>
      </c>
    </row>
    <row r="8">
      <c r="A8" s="4" t="inlineStr">
        <is>
          <t>Schedule of accrued expenses</t>
        </is>
      </c>
      <c r="B8" s="4" t="inlineStr">
        <is>
          <t xml:space="preserve">Accrued expenses consisted of the following (in thousands): September 30, December 31, Accrued compensation and payroll taxes $ 7,652 $ 8,078 Accrued outsourced manufacturing expenses 2,839 4,535 Other accrued expenses 6,029 6,468 Lease liability 3,424 4,868 Total accrued expenses 19,944 23,949 Less long-term portion (1,609) (3,466) Total accrued expenses, current 18,335 $ 20,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Net (Tables)</t>
        </is>
      </c>
      <c r="B1" s="2" t="inlineStr">
        <is>
          <t>9 Months Ended</t>
        </is>
      </c>
    </row>
    <row r="2">
      <c r="B2" s="2" t="inlineStr">
        <is>
          <t>Sep. 30, 2021</t>
        </is>
      </c>
    </row>
    <row r="3">
      <c r="A3" s="3" t="inlineStr">
        <is>
          <t>Debt Disclosure [Abstract]</t>
        </is>
      </c>
    </row>
    <row r="4">
      <c r="A4" s="4" t="inlineStr">
        <is>
          <t>Schedule of Carrying Values and Estimated Fair Values of Debt Instruments</t>
        </is>
      </c>
      <c r="B4" s="4" t="inlineStr">
        <is>
          <t>Net Carrying Amounts of the Convertible Notes The carrying amount and fair value of our Convertible Notes were as follows as of the dates indicated. As disclosed in Note 2, we early adopted ASU 2020-06 as of January 1, 2021 on a modified retrospective basis which adoption is reflected in the following table (in thousands). September 30, January 1, Principal amount: 2024 Convertible Notes $ 90,936 $ 460,000 2027 Convertible Notes 805,000 — Total Principal Amount $ 895,936 $ 460,000 Unamortized debt discount: 2024 Convertible Notes $ (1,685) $ (10,211) 2027 Convertible Notes (18,546) — Total unamortized debt discount $ (20,231) $ (10,211) Carrying amount: 2024 Convertible Notes $ 89,251 $ 449,789 2027 Convertible Notes 786,454 — Total carrying amount $ 875,705 $ 449,789 Fair value based on trading levels (Level 2): 2024 Convertible Notes $ 162,068 $ 861,738 2027 Convertible Notes 731,351 — Total fair value of outstanding notes $ 893,419 $ 861,738 Remaining amortization per period of debt discount (in years): 2024 Convertible Notes 3.2 3.9 2027 Convertible Notes 5.4 n/a</t>
        </is>
      </c>
    </row>
    <row r="5">
      <c r="A5" s="4" t="inlineStr">
        <is>
          <t>Interest Income and Interest Expense Disclosure</t>
        </is>
      </c>
      <c r="B5" s="4" t="inlineStr">
        <is>
          <t>The following table summarizes the components of interest expense and the effective interest rates for each of our Convertible Notes for the periods shown (in thousands). Three Months Ended Nine Months Ended 2021 2020 2021 2020 Coupon Interest: 2024 Convertible Notes $ 284 $ 1,438 $ 1,621 $ 4,313 2027 Convertible Notes $ 503 $ — $ 1,174 $ — Total Coupon Interest $ 787 $ 1,438 $ 2,795 $ 4,313 Amortization of debt discount: 2024 Convertible Notes $ 126 $ 3,552 $ 712 $ 10,522 2027 Convertible Notes $ 842 $ — $ 1,962 $ — Total amortization of debt discount $ 968 $ 3,552 $ 2,674 $ 10,522 Interest expense: 2024 Convertible Notes $ 410 $ 4,990 $ 2,333 $ 14,835 2027 Convertible Notes $ 1,345 $ — $ 3,136 $ — Total interest expense $ 1,755 $ 4,990 $ 5,469 $ 14,835 Effective interest rates: 2024 Convertible Notes 1.8 % 5.1 % 1.8 % 5.1 % 2027 Convertible Notes 0.7 % n/a 0.7 %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Noncash Expense [Abstract]</t>
        </is>
      </c>
    </row>
    <row r="4">
      <c r="A4" s="4" t="inlineStr">
        <is>
          <t>Schedule of share-based compensation expense</t>
        </is>
      </c>
      <c r="B4" s="4" t="inlineStr">
        <is>
          <t xml:space="preserve">Total share-based compensation expense related to share-based awards was comprised of the following (in thousands): Three Months Ended Nine Months Ended 2021 2020 2021 2020 Research and development $ 1,842 $ 1,262 $ 5,254 $ 4,115 Selling, general and administrative 3,557 2,958 10,440 8,893 Share-based compensation expense $ 5,399 $ 4,220 $ 15,694 $ 13,008 </t>
        </is>
      </c>
    </row>
    <row r="5">
      <c r="A5" s="4" t="inlineStr">
        <is>
          <t>Schedule of share-based compensation expense by type</t>
        </is>
      </c>
      <c r="B5" s="4" t="inlineStr">
        <is>
          <t xml:space="preserve">Share-based compensation expense by type of share-based award (in thousands): Three Months Ended Nine Months Ended 2021 2020 2021 2020 Stock options $ 2,629 $ 2,182 $ 7,747 $ 6,766 RSAs, RSUs, PSUs and ESPP 2,770 2,038 7,947 6,242 $ 5,399 $ 4,220 $ 15,694 $ 13,008 </t>
        </is>
      </c>
    </row>
    <row r="6">
      <c r="A6" s="4" t="inlineStr">
        <is>
          <t>Schedule of assumptions used in Black-Scholes model</t>
        </is>
      </c>
      <c r="B6" s="4" t="inlineStr">
        <is>
          <t xml:space="preserve">The assumptions used in the Black-Scholes model were as follows: Three Months Ended Nine Months Ended 2021 2020 2021 2020 Expected volatility 42.90-44.73% 50.58-51.82% 42.90-46.45% 50.58-51.82% Average expected term (in years) 4.7 4.9 4.7 5.2 Risk-free interest rate 0.66-0.89% 0.22-0.31% 0.36-0.89% 0.22-1.67% Expected dividend yield — — — — </t>
        </is>
      </c>
    </row>
    <row r="7">
      <c r="A7" s="4" t="inlineStr">
        <is>
          <t>Schedule of unrecognized estimated compensation cost by type</t>
        </is>
      </c>
      <c r="B7" s="4" t="inlineStr">
        <is>
          <t>Total unrecognized estimated compensation cost by type of award and the weighted-average remaining requisite service period over which such expense is expected to be recognized (in thousands, unless otherwise noted): September 30, 2021 Unrecognized Remaining Stock options $ 22,361 2.42 RSUs $ 20,211 2.28 PSUs $ 2,234 2.00 ESPP $ 78 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hare repurchases</t>
        </is>
      </c>
      <c r="B4" s="4" t="inlineStr">
        <is>
          <t>We had the following activity under the approved share repurchase programs (dollars in thousands, except share and per share data): 2021 Total Number of Shares Purchased Weighted-Average Price paid Per Share Total Cost (1) First quarter (2) 1,775,945 $ 42.89 $ 76,179 Second quarter 1,037,547 47.05 48,842 Third quarter 1,562,613 41.40 64,717 4,376,105 $ 43.35 $ 189,738 (1) Included in the total cost of shares purchased is a commission fee of $0.02 per share. (2) This includes 0.5 million shares delivered in April upon completion of the AS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approximate annual future minimum operating lease payments</t>
        </is>
      </c>
      <c r="B4" s="4" t="inlineStr">
        <is>
          <t xml:space="preserve">Approximate annual future minimum operating lease payments as of September 30, 2021 are as follows (in thousands; excluding the nine months ended September 30, 2021): Year: Operating 2021 $ 664 2022 2,711 2023 215 2024 18 2025 — Total minimum lease payments $ 3,608 Less imputed interest $ (184) Total $ 3,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reconciliation of numerators and denominators of basic and diluted computations</t>
        </is>
      </c>
      <c r="B4" s="4" t="inlineStr">
        <is>
          <t xml:space="preserve">A reconciliation of the numerators and the denominators of the basic and diluted net income per common share computations is as follows (in thousands, except per share amounts): Three Months Ended Nine Months Ended 2021 2020 2021 2020 Numerator: Net income $ 216,587 $ 36,207 $ 335,940 $ 55,921 Denominator: Weighted average common shares outstanding for basic net income per share 142,021 136,578 140,815 136,575 Dilutive potential common stock outstanding: Stock Options 2,595 2,182 2,913 1,936 RSAs, RSUs, PSUs and ESPP 437 553 571 538 Convertible Notes 1,637 2,768 3,353 922 Weighted average common shares outstanding for diluted net income per share 146,690 142,081 147,652 139,971 Net income per share: Basic $ 1.53 $ 0.27 $ 2.39 $ 0.41 Diluted $ 1.48 $ 0.25 $ 2.28 $ 0.40 </t>
        </is>
      </c>
    </row>
    <row r="5">
      <c r="A5" s="4" t="inlineStr">
        <is>
          <t>Schedule of Antidilutive Securities Excluded from Computation of Earnings Per Share</t>
        </is>
      </c>
      <c r="B5" s="4" t="inlineStr">
        <is>
          <t xml:space="preserve">Shares which have been excluded from the calculation of diluted net income per common share because their effect was anti-dilutive, include the following (shares in millions): Three Months Ended Nine Months Ended 2021 2020 2021 2020 Anti-dilutive securities (1) 13.6 17.6 13.5 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Organization and Business (Details)</t>
        </is>
      </c>
      <c r="B1" s="2" t="inlineStr">
        <is>
          <t>9 Months Ended</t>
        </is>
      </c>
    </row>
    <row r="2">
      <c r="B2" s="2" t="inlineStr">
        <is>
          <t>Sep. 30, 2021productcollaborator</t>
        </is>
      </c>
    </row>
    <row r="3">
      <c r="A3" s="3" t="inlineStr">
        <is>
          <t>Collaborative Arrangement and Arrangement Other than Collaborative [Line Items]</t>
        </is>
      </c>
    </row>
    <row r="4">
      <c r="A4" s="4" t="inlineStr">
        <is>
          <t>Royalties Received, Number of Collaborators | collaborator</t>
        </is>
      </c>
      <c r="B4" s="5" t="n">
        <v>3</v>
      </c>
    </row>
    <row r="5">
      <c r="A5" s="4" t="inlineStr">
        <is>
          <t>Baxalta</t>
        </is>
      </c>
    </row>
    <row r="6">
      <c r="A6" s="3" t="inlineStr">
        <is>
          <t>Collaborative Arrangement and Arrangement Other than Collaborative [Line Items]</t>
        </is>
      </c>
    </row>
    <row r="7">
      <c r="A7" s="4" t="inlineStr">
        <is>
          <t>Royalties Received, Number of Products Sold</t>
        </is>
      </c>
      <c r="B7" s="5" t="n">
        <v>1</v>
      </c>
    </row>
    <row r="8">
      <c r="A8" s="4" t="inlineStr">
        <is>
          <t>Roche</t>
        </is>
      </c>
    </row>
    <row r="9">
      <c r="A9" s="3" t="inlineStr">
        <is>
          <t>Collaborative Arrangement and Arrangement Other than Collaborative [Line Items]</t>
        </is>
      </c>
    </row>
    <row r="10">
      <c r="A10" s="4" t="inlineStr">
        <is>
          <t>Royalties Received, Number of Products Sold</t>
        </is>
      </c>
      <c r="B10" s="5" t="n">
        <v>3</v>
      </c>
    </row>
    <row r="11">
      <c r="A11" s="4" t="inlineStr">
        <is>
          <t>Janssen</t>
        </is>
      </c>
    </row>
    <row r="12">
      <c r="A12" s="3" t="inlineStr">
        <is>
          <t>Collaborative Arrangement and Arrangement Other than Collaborative [Line Items]</t>
        </is>
      </c>
    </row>
    <row r="13">
      <c r="A13" s="4" t="inlineStr">
        <is>
          <t>Royalties Received, Number of Products Sold</t>
        </is>
      </c>
      <c r="B13"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Sep. 30, 2021</t>
        </is>
      </c>
      <c r="C1" s="2" t="inlineStr">
        <is>
          <t>Dec. 31, 2020</t>
        </is>
      </c>
    </row>
    <row r="2">
      <c r="A2" s="3" t="inlineStr">
        <is>
          <t>Accounting Policies [Abstract]</t>
        </is>
      </c>
    </row>
    <row r="3">
      <c r="A3" s="4" t="inlineStr">
        <is>
          <t>Restricted cash</t>
        </is>
      </c>
      <c r="B3" s="6" t="n">
        <v>500</v>
      </c>
      <c r="C3" s="6" t="n">
        <v>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usd per share)</t>
        </is>
      </c>
      <c r="B3" s="7" t="n">
        <v>0.001</v>
      </c>
      <c r="C3" s="7" t="n">
        <v>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1</v>
      </c>
      <c r="C7" s="7" t="n">
        <v>0.001</v>
      </c>
    </row>
    <row r="8">
      <c r="A8" s="4" t="inlineStr">
        <is>
          <t>Common stock, shares authorized (in shares)</t>
        </is>
      </c>
      <c r="B8" s="5" t="n">
        <v>300000000</v>
      </c>
      <c r="C8" s="5" t="n">
        <v>300000000</v>
      </c>
    </row>
    <row r="9">
      <c r="A9" s="4" t="inlineStr">
        <is>
          <t>Common stock, shares issued (in shares)</t>
        </is>
      </c>
      <c r="B9" s="5" t="n">
        <v>140966000</v>
      </c>
      <c r="C9" s="5" t="n">
        <v>140966000</v>
      </c>
    </row>
    <row r="10">
      <c r="A10" s="4" t="inlineStr">
        <is>
          <t>Common stock, shares outstanding (in shares)</t>
        </is>
      </c>
      <c r="B10" s="5" t="n">
        <v>140966000</v>
      </c>
      <c r="C10" s="5" t="n">
        <v>140966000</v>
      </c>
    </row>
    <row r="11">
      <c r="A11" s="4" t="inlineStr">
        <is>
          <t>Common Stock, Par or Stated Value Per Share</t>
        </is>
      </c>
      <c r="B11" s="7" t="n">
        <v>0.001</v>
      </c>
      <c r="C11" s="7" t="n">
        <v>0.001</v>
      </c>
    </row>
    <row r="12">
      <c r="A12" s="4" t="inlineStr">
        <is>
          <t>Common Stock, Shares Authorized</t>
        </is>
      </c>
      <c r="B12" s="5" t="n">
        <v>300000000</v>
      </c>
      <c r="C12" s="5" t="n">
        <v>300000000</v>
      </c>
    </row>
    <row r="13">
      <c r="A13" s="4" t="inlineStr">
        <is>
          <t>Common Stock, Shares, Issued</t>
        </is>
      </c>
      <c r="B13" s="5" t="n">
        <v>140966000</v>
      </c>
      <c r="C13" s="5" t="n">
        <v>140966000</v>
      </c>
    </row>
    <row r="14">
      <c r="A14" s="4" t="inlineStr">
        <is>
          <t>Common Stock, Shares, Outstanding</t>
        </is>
      </c>
      <c r="B14" s="5" t="n">
        <v>140966000</v>
      </c>
      <c r="C14" s="5" t="n">
        <v>140966000</v>
      </c>
    </row>
    <row r="15">
      <c r="A15" s="4" t="inlineStr">
        <is>
          <t>Common Stock</t>
        </is>
      </c>
    </row>
    <row r="16">
      <c r="A16" s="4" t="inlineStr">
        <is>
          <t>Shares, Outstanding</t>
        </is>
      </c>
      <c r="B16" s="5" t="n">
        <v>140966000</v>
      </c>
      <c r="C16" s="5" t="n">
        <v>1350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Sep. 30, 2021</t>
        </is>
      </c>
      <c r="C1" s="2" t="inlineStr">
        <is>
          <t>Dec. 31, 2020</t>
        </is>
      </c>
    </row>
    <row r="2">
      <c r="A2" s="3" t="inlineStr">
        <is>
          <t>Inventory [Line Items]</t>
        </is>
      </c>
    </row>
    <row r="3">
      <c r="A3" s="4" t="inlineStr">
        <is>
          <t>Inventories</t>
        </is>
      </c>
      <c r="B3" s="6" t="n">
        <v>55978</v>
      </c>
      <c r="C3" s="6" t="n">
        <v>60747</v>
      </c>
    </row>
    <row r="4">
      <c r="A4" s="4" t="inlineStr">
        <is>
          <t>Hylenex</t>
        </is>
      </c>
    </row>
    <row r="5">
      <c r="A5" s="3" t="inlineStr">
        <is>
          <t>Inventory [Line Items]</t>
        </is>
      </c>
    </row>
    <row r="6">
      <c r="A6" s="4" t="inlineStr">
        <is>
          <t>Inventories</t>
        </is>
      </c>
      <c r="B6" s="5" t="n">
        <v>1600</v>
      </c>
      <c r="C6" s="5" t="n">
        <v>1300</v>
      </c>
    </row>
    <row r="7">
      <c r="A7" s="4" t="inlineStr">
        <is>
          <t>bulk rHuPH20</t>
        </is>
      </c>
    </row>
    <row r="8">
      <c r="A8" s="3" t="inlineStr">
        <is>
          <t>Inventory [Line Items]</t>
        </is>
      </c>
    </row>
    <row r="9">
      <c r="A9" s="4" t="inlineStr">
        <is>
          <t>Inventories</t>
        </is>
      </c>
      <c r="B9" s="6" t="n">
        <v>54400</v>
      </c>
      <c r="C9" s="6" t="n">
        <v>59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Sep. 30, 2021</t>
        </is>
      </c>
    </row>
    <row r="2">
      <c r="A2" s="4" t="inlineStr">
        <is>
          <t>Minimum</t>
        </is>
      </c>
    </row>
    <row r="3">
      <c r="A3" s="3" t="inlineStr">
        <is>
          <t>Lessee, Lease, Description [Line Items]</t>
        </is>
      </c>
    </row>
    <row r="4">
      <c r="A4" s="4" t="inlineStr">
        <is>
          <t>Term of leases</t>
        </is>
      </c>
      <c r="B4" s="4" t="inlineStr">
        <is>
          <t>3 years</t>
        </is>
      </c>
    </row>
    <row r="5">
      <c r="A5" s="4" t="inlineStr">
        <is>
          <t>Maximum</t>
        </is>
      </c>
    </row>
    <row r="6">
      <c r="A6" s="3" t="inlineStr">
        <is>
          <t>Lessee, Lease, Description [Line Items]</t>
        </is>
      </c>
    </row>
    <row r="7">
      <c r="A7" s="4" t="inlineStr">
        <is>
          <t>Term of leases</t>
        </is>
      </c>
      <c r="B7" s="4" t="inlineStr">
        <is>
          <t>6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and Cost of Product Sa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Period of contract termination by written notice</t>
        </is>
      </c>
      <c r="D4" s="4" t="inlineStr">
        <is>
          <t>90 days</t>
        </is>
      </c>
    </row>
    <row r="5">
      <c r="A5" s="4" t="inlineStr">
        <is>
          <t>Cost of sales previously expensed as R&amp;D</t>
        </is>
      </c>
      <c r="B5" s="6" t="n">
        <v>18589</v>
      </c>
      <c r="C5" s="6" t="n">
        <v>5568</v>
      </c>
      <c r="D5" s="6" t="n">
        <v>59826</v>
      </c>
      <c r="E5" s="6" t="n">
        <v>1709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Income Taxes (Details) - USD ($) $ in Millions</t>
        </is>
      </c>
      <c r="B1" s="2" t="inlineStr">
        <is>
          <t>9 Months Ended</t>
        </is>
      </c>
      <c r="C1" s="2" t="inlineStr">
        <is>
          <t>12 Months Ended</t>
        </is>
      </c>
    </row>
    <row r="2">
      <c r="B2" s="2" t="inlineStr">
        <is>
          <t>Sep. 30, 2021</t>
        </is>
      </c>
      <c r="C2" s="2" t="inlineStr">
        <is>
          <t>Dec. 31, 2021</t>
        </is>
      </c>
      <c r="D2" s="2" t="inlineStr">
        <is>
          <t>Dec. 31, 2020</t>
        </is>
      </c>
    </row>
    <row r="3">
      <c r="A3" s="3" t="inlineStr">
        <is>
          <t>Income Tax Examination [Line Items]</t>
        </is>
      </c>
    </row>
    <row r="4">
      <c r="A4" s="4" t="inlineStr">
        <is>
          <t>Value of deferred tax assets</t>
        </is>
      </c>
      <c r="B4" s="9" t="n">
        <v>142.5</v>
      </c>
    </row>
    <row r="5">
      <c r="A5" s="4" t="inlineStr">
        <is>
          <t>Effective income tax rate, percent</t>
        </is>
      </c>
      <c r="D5" s="4" t="inlineStr">
        <is>
          <t>0.17%</t>
        </is>
      </c>
    </row>
    <row r="6">
      <c r="A6" s="4" t="inlineStr">
        <is>
          <t>Forecast</t>
        </is>
      </c>
    </row>
    <row r="7">
      <c r="A7" s="3" t="inlineStr">
        <is>
          <t>Income Tax Examination [Line Items]</t>
        </is>
      </c>
    </row>
    <row r="8">
      <c r="A8" s="4" t="inlineStr">
        <is>
          <t>Effective income tax rate, percent</t>
        </is>
      </c>
      <c r="C8" s="4" t="inlineStr">
        <is>
          <t>(57.63%)</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9 Months Ended</t>
        </is>
      </c>
    </row>
    <row r="2">
      <c r="B2" s="2" t="inlineStr">
        <is>
          <t>Sep. 30,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option and Pending Adoption of Recent Accounting Pronouncement (Details)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New Accounting Pronouncements or Change in Accounting Principle [Line Items]</t>
        </is>
      </c>
    </row>
    <row r="3">
      <c r="A3" s="4" t="inlineStr">
        <is>
          <t>Stockholders' Equity Attributable to Parent</t>
        </is>
      </c>
      <c r="B3" s="6" t="n">
        <v>281674000</v>
      </c>
      <c r="C3" s="6" t="n">
        <v>119746000</v>
      </c>
      <c r="D3" s="6" t="n">
        <v>151047000</v>
      </c>
      <c r="E3" s="6" t="n">
        <v>98988000</v>
      </c>
      <c r="F3" s="6" t="n">
        <v>105577000</v>
      </c>
      <c r="G3" s="6" t="n">
        <v>91765000</v>
      </c>
    </row>
    <row r="4">
      <c r="A4" s="4" t="inlineStr">
        <is>
          <t>Long-term debt, net</t>
        </is>
      </c>
      <c r="B4" s="5" t="n">
        <v>786454000</v>
      </c>
      <c r="D4" s="5" t="n">
        <v>0</v>
      </c>
    </row>
    <row r="5">
      <c r="A5" s="4" t="inlineStr">
        <is>
          <t>Additional Paid-In Capital</t>
        </is>
      </c>
    </row>
    <row r="6">
      <c r="A6" s="3" t="inlineStr">
        <is>
          <t>New Accounting Pronouncements or Change in Accounting Principle [Line Items]</t>
        </is>
      </c>
    </row>
    <row r="7">
      <c r="A7" s="4" t="inlineStr">
        <is>
          <t>Stockholders' Equity Attributable to Parent</t>
        </is>
      </c>
      <c r="B7" s="5" t="n">
        <v>407229000</v>
      </c>
      <c r="C7" s="5" t="n">
        <v>461897000</v>
      </c>
      <c r="D7" s="5" t="n">
        <v>625483000</v>
      </c>
      <c r="E7" s="5" t="n">
        <v>646184000</v>
      </c>
      <c r="F7" s="5" t="n">
        <v>688318000</v>
      </c>
      <c r="G7" s="5" t="n">
        <v>695066000</v>
      </c>
    </row>
    <row r="8">
      <c r="A8" s="4" t="inlineStr">
        <is>
          <t>Accumulated Deficit</t>
        </is>
      </c>
    </row>
    <row r="9">
      <c r="A9" s="3" t="inlineStr">
        <is>
          <t>New Accounting Pronouncements or Change in Accounting Principle [Line Items]</t>
        </is>
      </c>
    </row>
    <row r="10">
      <c r="A10" s="4" t="inlineStr">
        <is>
          <t>Stockholders' Equity Attributable to Parent</t>
        </is>
      </c>
      <c r="B10" s="6" t="n">
        <v>-125682000</v>
      </c>
      <c r="C10" s="6" t="n">
        <v>-342269000</v>
      </c>
      <c r="D10" s="5" t="n">
        <v>-474593000</v>
      </c>
      <c r="E10" s="6" t="n">
        <v>-547757000</v>
      </c>
      <c r="F10" s="6" t="n">
        <v>-583964000</v>
      </c>
      <c r="G10" s="6" t="n">
        <v>-603678000</v>
      </c>
    </row>
    <row r="11">
      <c r="A11" s="4" t="inlineStr">
        <is>
          <t>Cumulative Effect, Period of Adoption, Adjustment</t>
        </is>
      </c>
    </row>
    <row r="12">
      <c r="A12" s="3" t="inlineStr">
        <is>
          <t>New Accounting Pronouncements or Change in Accounting Principle [Line Items]</t>
        </is>
      </c>
    </row>
    <row r="13">
      <c r="A13" s="4" t="inlineStr">
        <is>
          <t>Stockholders' Equity Attributable to Parent</t>
        </is>
      </c>
      <c r="D13" s="5" t="n">
        <v>-52564000</v>
      </c>
    </row>
    <row r="14">
      <c r="A14" s="4" t="inlineStr">
        <is>
          <t>Cumulative Effect, Period of Adoption, Adjustment | Accounting Standards Update 2020-06</t>
        </is>
      </c>
    </row>
    <row r="15">
      <c r="A15" s="3" t="inlineStr">
        <is>
          <t>New Accounting Pronouncements or Change in Accounting Principle [Line Items]</t>
        </is>
      </c>
    </row>
    <row r="16">
      <c r="A16" s="4" t="inlineStr">
        <is>
          <t>Deferred Tax Liabilities, Net</t>
        </is>
      </c>
      <c r="D16" s="5" t="n">
        <v>11800000</v>
      </c>
    </row>
    <row r="17">
      <c r="A17" s="4" t="inlineStr">
        <is>
          <t>Long-term debt, net</t>
        </is>
      </c>
      <c r="D17" s="5" t="n">
        <v>52600000</v>
      </c>
    </row>
    <row r="18">
      <c r="A18" s="4" t="inlineStr">
        <is>
          <t>Cumulative Effect, Period of Adoption, Adjustment | Additional Paid-In Capital</t>
        </is>
      </c>
    </row>
    <row r="19">
      <c r="A19" s="3" t="inlineStr">
        <is>
          <t>New Accounting Pronouncements or Change in Accounting Principle [Line Items]</t>
        </is>
      </c>
    </row>
    <row r="20">
      <c r="A20" s="4" t="inlineStr">
        <is>
          <t>Stockholders' Equity Attributable to Parent</t>
        </is>
      </c>
      <c r="D20" s="5" t="n">
        <v>-65535000</v>
      </c>
    </row>
    <row r="21">
      <c r="A21" s="4" t="inlineStr">
        <is>
          <t>Cumulative Effect, Period of Adoption, Adjustment | Additional Paid-In Capital | Accounting Standards Update 2020-06</t>
        </is>
      </c>
    </row>
    <row r="22">
      <c r="A22" s="3" t="inlineStr">
        <is>
          <t>New Accounting Pronouncements or Change in Accounting Principle [Line Items]</t>
        </is>
      </c>
    </row>
    <row r="23">
      <c r="A23" s="4" t="inlineStr">
        <is>
          <t>Stockholders' Equity Attributable to Parent</t>
        </is>
      </c>
      <c r="D23" s="5" t="n">
        <v>65500000</v>
      </c>
    </row>
    <row r="24">
      <c r="A24" s="4" t="inlineStr">
        <is>
          <t>Cumulative Effect, Period of Adoption, Adjustment | Accumulated Deficit</t>
        </is>
      </c>
    </row>
    <row r="25">
      <c r="A25" s="3" t="inlineStr">
        <is>
          <t>New Accounting Pronouncements or Change in Accounting Principle [Line Items]</t>
        </is>
      </c>
    </row>
    <row r="26">
      <c r="A26" s="4" t="inlineStr">
        <is>
          <t>Stockholders' Equity Attributable to Parent</t>
        </is>
      </c>
      <c r="D26" s="5" t="n">
        <v>12971000</v>
      </c>
    </row>
    <row r="27">
      <c r="A27" s="4" t="inlineStr">
        <is>
          <t>Cumulative Effect, Period of Adoption, Adjustment | Accumulated Deficit | Accounting Standards Update 2020-06</t>
        </is>
      </c>
    </row>
    <row r="28">
      <c r="A28" s="3" t="inlineStr">
        <is>
          <t>New Accounting Pronouncements or Change in Accounting Principle [Line Items]</t>
        </is>
      </c>
    </row>
    <row r="29">
      <c r="A29" s="4" t="inlineStr">
        <is>
          <t>Stockholders' Equity Attributable to Parent</t>
        </is>
      </c>
      <c r="D29" s="6" t="n">
        <v>13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Sep. 30, 2021</t>
        </is>
      </c>
      <c r="C1" s="2" t="inlineStr">
        <is>
          <t>Dec. 31, 2020</t>
        </is>
      </c>
    </row>
    <row r="2">
      <c r="A2" s="3" t="inlineStr">
        <is>
          <t>Schedule of Available-for-sale Securities</t>
        </is>
      </c>
    </row>
    <row r="3">
      <c r="A3" s="4" t="inlineStr">
        <is>
          <t>Amortized Cost</t>
        </is>
      </c>
      <c r="B3" s="6" t="n">
        <v>324223</v>
      </c>
      <c r="C3" s="6" t="n">
        <v>220220</v>
      </c>
    </row>
    <row r="4">
      <c r="A4" s="4" t="inlineStr">
        <is>
          <t>Gross Unrealized Gains</t>
        </is>
      </c>
      <c r="B4" s="5" t="n">
        <v>37</v>
      </c>
      <c r="C4" s="5" t="n">
        <v>98</v>
      </c>
    </row>
    <row r="5">
      <c r="A5" s="4" t="inlineStr">
        <is>
          <t>Gross Unrealized Losses</t>
        </is>
      </c>
      <c r="B5" s="5" t="n">
        <v>-23</v>
      </c>
      <c r="C5" s="5" t="n">
        <v>-8</v>
      </c>
    </row>
    <row r="6">
      <c r="A6" s="4" t="inlineStr">
        <is>
          <t>Estimated Fair Value</t>
        </is>
      </c>
      <c r="B6" s="5" t="n">
        <v>324237</v>
      </c>
      <c r="C6" s="5" t="n">
        <v>220310</v>
      </c>
    </row>
    <row r="7">
      <c r="A7" s="4" t="inlineStr">
        <is>
          <t>Asset-backed securities</t>
        </is>
      </c>
    </row>
    <row r="8">
      <c r="A8" s="3" t="inlineStr">
        <is>
          <t>Schedule of Available-for-sale Securities</t>
        </is>
      </c>
    </row>
    <row r="9">
      <c r="A9" s="4" t="inlineStr">
        <is>
          <t>Amortized Cost</t>
        </is>
      </c>
      <c r="B9" s="5" t="n">
        <v>27827</v>
      </c>
      <c r="C9" s="5" t="n">
        <v>17013</v>
      </c>
    </row>
    <row r="10">
      <c r="A10" s="4" t="inlineStr">
        <is>
          <t>Gross Unrealized Gains</t>
        </is>
      </c>
      <c r="B10" s="5" t="n">
        <v>2</v>
      </c>
      <c r="C10" s="5" t="n">
        <v>49</v>
      </c>
    </row>
    <row r="11">
      <c r="A11" s="4" t="inlineStr">
        <is>
          <t>Gross Unrealized Losses</t>
        </is>
      </c>
      <c r="B11" s="5" t="n">
        <v>-12</v>
      </c>
      <c r="C11" s="5" t="n">
        <v>0</v>
      </c>
    </row>
    <row r="12">
      <c r="A12" s="4" t="inlineStr">
        <is>
          <t>Estimated Fair Value</t>
        </is>
      </c>
      <c r="B12" s="5" t="n">
        <v>27817</v>
      </c>
      <c r="C12" s="5" t="n">
        <v>17062</v>
      </c>
    </row>
    <row r="13">
      <c r="A13" s="4" t="inlineStr">
        <is>
          <t>Corporate debt securities</t>
        </is>
      </c>
    </row>
    <row r="14">
      <c r="A14" s="3" t="inlineStr">
        <is>
          <t>Schedule of Available-for-sale Securities</t>
        </is>
      </c>
    </row>
    <row r="15">
      <c r="A15" s="4" t="inlineStr">
        <is>
          <t>Amortized Cost</t>
        </is>
      </c>
      <c r="B15" s="5" t="n">
        <v>75686</v>
      </c>
      <c r="C15" s="5" t="n">
        <v>69755</v>
      </c>
    </row>
    <row r="16">
      <c r="A16" s="4" t="inlineStr">
        <is>
          <t>Gross Unrealized Gains</t>
        </is>
      </c>
      <c r="B16" s="5" t="n">
        <v>6</v>
      </c>
      <c r="C16" s="5" t="n">
        <v>42</v>
      </c>
    </row>
    <row r="17">
      <c r="A17" s="4" t="inlineStr">
        <is>
          <t>Gross Unrealized Losses</t>
        </is>
      </c>
      <c r="B17" s="5" t="n">
        <v>-9</v>
      </c>
      <c r="C17" s="5" t="n">
        <v>-8</v>
      </c>
    </row>
    <row r="18">
      <c r="A18" s="4" t="inlineStr">
        <is>
          <t>Estimated Fair Value</t>
        </is>
      </c>
      <c r="B18" s="5" t="n">
        <v>75683</v>
      </c>
      <c r="C18" s="5" t="n">
        <v>69789</v>
      </c>
    </row>
    <row r="19">
      <c r="A19" s="4" t="inlineStr">
        <is>
          <t>U.S. Treasury securities</t>
        </is>
      </c>
    </row>
    <row r="20">
      <c r="A20" s="3" t="inlineStr">
        <is>
          <t>Schedule of Available-for-sale Securities</t>
        </is>
      </c>
    </row>
    <row r="21">
      <c r="A21" s="4" t="inlineStr">
        <is>
          <t>Amortized Cost</t>
        </is>
      </c>
      <c r="B21" s="5" t="n">
        <v>60178</v>
      </c>
      <c r="C21" s="5" t="n">
        <v>45110</v>
      </c>
    </row>
    <row r="22">
      <c r="A22" s="4" t="inlineStr">
        <is>
          <t>Gross Unrealized Gains</t>
        </is>
      </c>
      <c r="B22" s="5" t="n">
        <v>29</v>
      </c>
      <c r="C22" s="5" t="n">
        <v>7</v>
      </c>
    </row>
    <row r="23">
      <c r="A23" s="4" t="inlineStr">
        <is>
          <t>Gross Unrealized Losses</t>
        </is>
      </c>
      <c r="B23" s="5" t="n">
        <v>0</v>
      </c>
      <c r="C23" s="5" t="n">
        <v>0</v>
      </c>
    </row>
    <row r="24">
      <c r="A24" s="4" t="inlineStr">
        <is>
          <t>Estimated Fair Value</t>
        </is>
      </c>
      <c r="B24" s="5" t="n">
        <v>60207</v>
      </c>
      <c r="C24" s="5" t="n">
        <v>45117</v>
      </c>
    </row>
    <row r="25">
      <c r="A25" s="4" t="inlineStr">
        <is>
          <t>Non-US</t>
        </is>
      </c>
    </row>
    <row r="26">
      <c r="A26" s="3" t="inlineStr">
        <is>
          <t>Schedule of Available-for-sale Securities</t>
        </is>
      </c>
    </row>
    <row r="27">
      <c r="A27" s="4" t="inlineStr">
        <is>
          <t>Amortized Cost</t>
        </is>
      </c>
      <c r="B27" s="5" t="n">
        <v>17291</v>
      </c>
    </row>
    <row r="28">
      <c r="A28" s="4" t="inlineStr">
        <is>
          <t>Gross Unrealized Gains</t>
        </is>
      </c>
      <c r="B28" s="5" t="n">
        <v>0</v>
      </c>
    </row>
    <row r="29">
      <c r="A29" s="4" t="inlineStr">
        <is>
          <t>Gross Unrealized Losses</t>
        </is>
      </c>
      <c r="B29" s="5" t="n">
        <v>-2</v>
      </c>
    </row>
    <row r="30">
      <c r="A30" s="4" t="inlineStr">
        <is>
          <t>Estimated Fair Value</t>
        </is>
      </c>
      <c r="B30" s="5" t="n">
        <v>17289</v>
      </c>
      <c r="C30" s="5" t="n">
        <v>0</v>
      </c>
    </row>
    <row r="31">
      <c r="A31" s="4" t="inlineStr">
        <is>
          <t>Commercial paper</t>
        </is>
      </c>
    </row>
    <row r="32">
      <c r="A32" s="3" t="inlineStr">
        <is>
          <t>Schedule of Available-for-sale Securities</t>
        </is>
      </c>
    </row>
    <row r="33">
      <c r="A33" s="4" t="inlineStr">
        <is>
          <t>Amortized Cost</t>
        </is>
      </c>
      <c r="B33" s="5" t="n">
        <v>143241</v>
      </c>
      <c r="C33" s="5" t="n">
        <v>88342</v>
      </c>
    </row>
    <row r="34">
      <c r="A34" s="4" t="inlineStr">
        <is>
          <t>Gross Unrealized Gains</t>
        </is>
      </c>
      <c r="B34" s="5" t="n">
        <v>0</v>
      </c>
      <c r="C34" s="5" t="n">
        <v>0</v>
      </c>
    </row>
    <row r="35">
      <c r="A35" s="4" t="inlineStr">
        <is>
          <t>Gross Unrealized Losses</t>
        </is>
      </c>
      <c r="B35" s="5" t="n">
        <v>0</v>
      </c>
      <c r="C35" s="5" t="n">
        <v>0</v>
      </c>
    </row>
    <row r="36">
      <c r="A36" s="4" t="inlineStr">
        <is>
          <t>Estimated Fair Value</t>
        </is>
      </c>
      <c r="B36" s="6" t="n">
        <v>143241</v>
      </c>
      <c r="C36" s="6" t="n">
        <v>883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9" customWidth="1" min="2" max="2"/>
    <col width="21" customWidth="1" min="3" max="3"/>
  </cols>
  <sheetData>
    <row r="1">
      <c r="A1" s="1" t="inlineStr">
        <is>
          <t>Fair Value Measurement - Narrative (Details)</t>
        </is>
      </c>
      <c r="B1" s="2" t="inlineStr">
        <is>
          <t>Sep. 30, 2021USD ($)security</t>
        </is>
      </c>
      <c r="C1" s="2" t="inlineStr">
        <is>
          <t>Dec. 31, 2020USD ($)</t>
        </is>
      </c>
    </row>
    <row r="2">
      <c r="A2" s="3" t="inlineStr">
        <is>
          <t>Fair Value, Balance Sheet Grouping, Financial Statement Captions [Line Items]</t>
        </is>
      </c>
    </row>
    <row r="3">
      <c r="A3" s="4" t="inlineStr">
        <is>
          <t>Number of loss positions | security</t>
        </is>
      </c>
      <c r="B3" s="5" t="n">
        <v>11</v>
      </c>
    </row>
    <row r="4">
      <c r="A4" s="4" t="inlineStr">
        <is>
          <t>Fair market value of gross unrealized loss position</t>
        </is>
      </c>
      <c r="B4" s="6" t="n">
        <v>66000000</v>
      </c>
    </row>
    <row r="5">
      <c r="A5" s="4" t="inlineStr">
        <is>
          <t>Unrealized loss position of debt securities</t>
        </is>
      </c>
      <c r="B5" s="5" t="n">
        <v>23000</v>
      </c>
      <c r="C5" s="6" t="n">
        <v>8000</v>
      </c>
    </row>
    <row r="6">
      <c r="A6" s="4" t="inlineStr">
        <is>
          <t>Credit losses</t>
        </is>
      </c>
      <c r="B6" s="5" t="n">
        <v>0</v>
      </c>
    </row>
    <row r="7">
      <c r="A7" s="4" t="inlineStr">
        <is>
          <t>Level 3</t>
        </is>
      </c>
    </row>
    <row r="8">
      <c r="A8" s="3" t="inlineStr">
        <is>
          <t>Fair Value, Balance Sheet Grouping, Financial Statement Captions [Line Items]</t>
        </is>
      </c>
    </row>
    <row r="9">
      <c r="A9" s="4" t="inlineStr">
        <is>
          <t>Investments, Fair Value Disclosure</t>
        </is>
      </c>
      <c r="B9" s="6" t="n">
        <v>0</v>
      </c>
      <c r="C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 for Sale Debt Securities (Details) - USD ($) $ in Thousands</t>
        </is>
      </c>
      <c r="B1" s="2" t="inlineStr">
        <is>
          <t>Sep. 30, 2021</t>
        </is>
      </c>
      <c r="C1" s="2" t="inlineStr">
        <is>
          <t>Dec. 31, 2020</t>
        </is>
      </c>
    </row>
    <row r="2">
      <c r="A2" s="3" t="inlineStr">
        <is>
          <t>Fair Value Disclosures [Abstract]</t>
        </is>
      </c>
    </row>
    <row r="3">
      <c r="A3" s="4" t="inlineStr">
        <is>
          <t>Due within one year</t>
        </is>
      </c>
      <c r="B3" s="6" t="n">
        <v>286672</v>
      </c>
      <c r="C3" s="6" t="n">
        <v>220310</v>
      </c>
    </row>
    <row r="4">
      <c r="A4" s="4" t="inlineStr">
        <is>
          <t>After one but within five years</t>
        </is>
      </c>
      <c r="B4" s="5" t="n">
        <v>37565</v>
      </c>
      <c r="C4" s="5" t="n">
        <v>0</v>
      </c>
    </row>
    <row r="5">
      <c r="A5" s="4" t="inlineStr">
        <is>
          <t>Estimated Fair Value</t>
        </is>
      </c>
      <c r="B5" s="6" t="n">
        <v>324237</v>
      </c>
      <c r="C5" s="6" t="n">
        <v>2203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a Recurring Basis (Details) - USD ($)</t>
        </is>
      </c>
      <c r="B1" s="2" t="inlineStr">
        <is>
          <t>Sep. 30, 2021</t>
        </is>
      </c>
      <c r="C1" s="2" t="inlineStr">
        <is>
          <t>Dec. 31, 2020</t>
        </is>
      </c>
    </row>
    <row r="2">
      <c r="A2" s="3" t="inlineStr">
        <is>
          <t>Fair Value, Balance Sheet Grouping, Financial Statement Captions [Line Items]</t>
        </is>
      </c>
    </row>
    <row r="3">
      <c r="A3" s="4" t="inlineStr">
        <is>
          <t>Estimated Fair Value</t>
        </is>
      </c>
      <c r="B3" s="6" t="n">
        <v>324237000</v>
      </c>
      <c r="C3" s="6" t="n">
        <v>220310000</v>
      </c>
    </row>
    <row r="4">
      <c r="A4" s="4" t="inlineStr">
        <is>
          <t>Fair value of assets measured on a recurring basis</t>
        </is>
      </c>
      <c r="B4" s="5" t="n">
        <v>815898000</v>
      </c>
      <c r="C4" s="5" t="n">
        <v>367881000</v>
      </c>
    </row>
    <row r="5">
      <c r="A5" s="4" t="inlineStr">
        <is>
          <t>Money market funds</t>
        </is>
      </c>
    </row>
    <row r="6">
      <c r="A6" s="3" t="inlineStr">
        <is>
          <t>Fair Value, Balance Sheet Grouping, Financial Statement Captions [Line Items]</t>
        </is>
      </c>
    </row>
    <row r="7">
      <c r="A7" s="4" t="inlineStr">
        <is>
          <t>Money market funds</t>
        </is>
      </c>
      <c r="B7" s="5" t="n">
        <v>491661000</v>
      </c>
      <c r="C7" s="5" t="n">
        <v>140571000</v>
      </c>
    </row>
    <row r="8">
      <c r="A8" s="4" t="inlineStr">
        <is>
          <t>Commercial paper</t>
        </is>
      </c>
    </row>
    <row r="9">
      <c r="A9" s="3" t="inlineStr">
        <is>
          <t>Fair Value, Balance Sheet Grouping, Financial Statement Captions [Line Items]</t>
        </is>
      </c>
    </row>
    <row r="10">
      <c r="A10" s="4" t="inlineStr">
        <is>
          <t>Money market funds</t>
        </is>
      </c>
      <c r="B10" s="5" t="n">
        <v>0</v>
      </c>
      <c r="C10" s="5" t="n">
        <v>7000000</v>
      </c>
    </row>
    <row r="11">
      <c r="A11" s="4" t="inlineStr">
        <is>
          <t>Asset-backed securities</t>
        </is>
      </c>
    </row>
    <row r="12">
      <c r="A12" s="3" t="inlineStr">
        <is>
          <t>Fair Value, Balance Sheet Grouping, Financial Statement Captions [Line Items]</t>
        </is>
      </c>
    </row>
    <row r="13">
      <c r="A13" s="4" t="inlineStr">
        <is>
          <t>Estimated Fair Value</t>
        </is>
      </c>
      <c r="B13" s="5" t="n">
        <v>27817000</v>
      </c>
      <c r="C13" s="5" t="n">
        <v>17062000</v>
      </c>
    </row>
    <row r="14">
      <c r="A14" s="4" t="inlineStr">
        <is>
          <t>Corporate debt securities</t>
        </is>
      </c>
    </row>
    <row r="15">
      <c r="A15" s="3" t="inlineStr">
        <is>
          <t>Fair Value, Balance Sheet Grouping, Financial Statement Captions [Line Items]</t>
        </is>
      </c>
    </row>
    <row r="16">
      <c r="A16" s="4" t="inlineStr">
        <is>
          <t>Estimated Fair Value</t>
        </is>
      </c>
      <c r="B16" s="5" t="n">
        <v>75683000</v>
      </c>
      <c r="C16" s="5" t="n">
        <v>69789000</v>
      </c>
    </row>
    <row r="17">
      <c r="A17" s="4" t="inlineStr">
        <is>
          <t>U.S. Treasury securities</t>
        </is>
      </c>
    </row>
    <row r="18">
      <c r="A18" s="3" t="inlineStr">
        <is>
          <t>Fair Value, Balance Sheet Grouping, Financial Statement Captions [Line Items]</t>
        </is>
      </c>
    </row>
    <row r="19">
      <c r="A19" s="4" t="inlineStr">
        <is>
          <t>Estimated Fair Value</t>
        </is>
      </c>
      <c r="B19" s="5" t="n">
        <v>60207000</v>
      </c>
      <c r="C19" s="5" t="n">
        <v>45117000</v>
      </c>
    </row>
    <row r="20">
      <c r="A20" s="4" t="inlineStr">
        <is>
          <t>Non-US</t>
        </is>
      </c>
    </row>
    <row r="21">
      <c r="A21" s="3" t="inlineStr">
        <is>
          <t>Fair Value, Balance Sheet Grouping, Financial Statement Captions [Line Items]</t>
        </is>
      </c>
    </row>
    <row r="22">
      <c r="A22" s="4" t="inlineStr">
        <is>
          <t>Estimated Fair Value</t>
        </is>
      </c>
      <c r="B22" s="5" t="n">
        <v>17289000</v>
      </c>
      <c r="C22" s="5" t="n">
        <v>0</v>
      </c>
    </row>
    <row r="23">
      <c r="A23" s="4" t="inlineStr">
        <is>
          <t>Commercial paper</t>
        </is>
      </c>
    </row>
    <row r="24">
      <c r="A24" s="3" t="inlineStr">
        <is>
          <t>Fair Value, Balance Sheet Grouping, Financial Statement Captions [Line Items]</t>
        </is>
      </c>
    </row>
    <row r="25">
      <c r="A25" s="4" t="inlineStr">
        <is>
          <t>Estimated Fair Value</t>
        </is>
      </c>
      <c r="B25" s="5" t="n">
        <v>143241000</v>
      </c>
      <c r="C25" s="5" t="n">
        <v>88342000</v>
      </c>
    </row>
    <row r="26">
      <c r="A26" s="4" t="inlineStr">
        <is>
          <t>Level 1</t>
        </is>
      </c>
    </row>
    <row r="27">
      <c r="A27" s="3" t="inlineStr">
        <is>
          <t>Fair Value, Balance Sheet Grouping, Financial Statement Captions [Line Items]</t>
        </is>
      </c>
    </row>
    <row r="28">
      <c r="A28" s="4" t="inlineStr">
        <is>
          <t>Fair value of assets measured on a recurring basis</t>
        </is>
      </c>
      <c r="B28" s="5" t="n">
        <v>551868000</v>
      </c>
      <c r="C28" s="5" t="n">
        <v>185688000</v>
      </c>
    </row>
    <row r="29">
      <c r="A29" s="4" t="inlineStr">
        <is>
          <t>Level 1 | Money market funds</t>
        </is>
      </c>
    </row>
    <row r="30">
      <c r="A30" s="3" t="inlineStr">
        <is>
          <t>Fair Value, Balance Sheet Grouping, Financial Statement Captions [Line Items]</t>
        </is>
      </c>
    </row>
    <row r="31">
      <c r="A31" s="4" t="inlineStr">
        <is>
          <t>Money market funds</t>
        </is>
      </c>
      <c r="B31" s="5" t="n">
        <v>491661000</v>
      </c>
      <c r="C31" s="5" t="n">
        <v>140571000</v>
      </c>
    </row>
    <row r="32">
      <c r="A32" s="4" t="inlineStr">
        <is>
          <t>Level 1 | Commercial paper</t>
        </is>
      </c>
    </row>
    <row r="33">
      <c r="A33" s="3" t="inlineStr">
        <is>
          <t>Fair Value, Balance Sheet Grouping, Financial Statement Captions [Line Items]</t>
        </is>
      </c>
    </row>
    <row r="34">
      <c r="A34" s="4" t="inlineStr">
        <is>
          <t>Money market funds</t>
        </is>
      </c>
      <c r="B34" s="5" t="n">
        <v>0</v>
      </c>
      <c r="C34" s="5" t="n">
        <v>0</v>
      </c>
    </row>
    <row r="35">
      <c r="A35" s="4" t="inlineStr">
        <is>
          <t>Level 1 | Asset-backed securities</t>
        </is>
      </c>
    </row>
    <row r="36">
      <c r="A36" s="3" t="inlineStr">
        <is>
          <t>Fair Value, Balance Sheet Grouping, Financial Statement Captions [Line Items]</t>
        </is>
      </c>
    </row>
    <row r="37">
      <c r="A37" s="4" t="inlineStr">
        <is>
          <t>Estimated Fair Value</t>
        </is>
      </c>
      <c r="B37" s="5" t="n">
        <v>0</v>
      </c>
      <c r="C37" s="5" t="n">
        <v>0</v>
      </c>
    </row>
    <row r="38">
      <c r="A38" s="4" t="inlineStr">
        <is>
          <t>Level 1 | Corporate debt securities</t>
        </is>
      </c>
    </row>
    <row r="39">
      <c r="A39" s="3" t="inlineStr">
        <is>
          <t>Fair Value, Balance Sheet Grouping, Financial Statement Captions [Line Items]</t>
        </is>
      </c>
    </row>
    <row r="40">
      <c r="A40" s="4" t="inlineStr">
        <is>
          <t>Estimated Fair Value</t>
        </is>
      </c>
      <c r="B40" s="5" t="n">
        <v>0</v>
      </c>
      <c r="C40" s="5" t="n">
        <v>0</v>
      </c>
    </row>
    <row r="41">
      <c r="A41" s="4" t="inlineStr">
        <is>
          <t>Level 1 | U.S. Treasury securities</t>
        </is>
      </c>
    </row>
    <row r="42">
      <c r="A42" s="3" t="inlineStr">
        <is>
          <t>Fair Value, Balance Sheet Grouping, Financial Statement Captions [Line Items]</t>
        </is>
      </c>
    </row>
    <row r="43">
      <c r="A43" s="4" t="inlineStr">
        <is>
          <t>Estimated Fair Value</t>
        </is>
      </c>
      <c r="B43" s="5" t="n">
        <v>60207000</v>
      </c>
      <c r="C43" s="5" t="n">
        <v>45117000</v>
      </c>
    </row>
    <row r="44">
      <c r="A44" s="4" t="inlineStr">
        <is>
          <t>Level 1 | Non-US</t>
        </is>
      </c>
    </row>
    <row r="45">
      <c r="A45" s="3" t="inlineStr">
        <is>
          <t>Fair Value, Balance Sheet Grouping, Financial Statement Captions [Line Items]</t>
        </is>
      </c>
    </row>
    <row r="46">
      <c r="A46" s="4" t="inlineStr">
        <is>
          <t>Estimated Fair Value</t>
        </is>
      </c>
      <c r="B46" s="5" t="n">
        <v>0</v>
      </c>
      <c r="C46" s="5" t="n">
        <v>0</v>
      </c>
    </row>
    <row r="47">
      <c r="A47" s="4" t="inlineStr">
        <is>
          <t>Level 1 | Commercial paper</t>
        </is>
      </c>
    </row>
    <row r="48">
      <c r="A48" s="3" t="inlineStr">
        <is>
          <t>Fair Value, Balance Sheet Grouping, Financial Statement Captions [Line Items]</t>
        </is>
      </c>
    </row>
    <row r="49">
      <c r="A49" s="4" t="inlineStr">
        <is>
          <t>Estimated Fair Value</t>
        </is>
      </c>
      <c r="B49" s="5" t="n">
        <v>0</v>
      </c>
      <c r="C49" s="5" t="n">
        <v>0</v>
      </c>
    </row>
    <row r="50">
      <c r="A50" s="4" t="inlineStr">
        <is>
          <t>Level 2</t>
        </is>
      </c>
    </row>
    <row r="51">
      <c r="A51" s="3" t="inlineStr">
        <is>
          <t>Fair Value, Balance Sheet Grouping, Financial Statement Captions [Line Items]</t>
        </is>
      </c>
    </row>
    <row r="52">
      <c r="A52" s="4" t="inlineStr">
        <is>
          <t>Fair value of assets measured on a recurring basis</t>
        </is>
      </c>
      <c r="B52" s="5" t="n">
        <v>264030000</v>
      </c>
      <c r="C52" s="5" t="n">
        <v>182193000</v>
      </c>
    </row>
    <row r="53">
      <c r="A53" s="4" t="inlineStr">
        <is>
          <t>Level 2 | Money market funds</t>
        </is>
      </c>
    </row>
    <row r="54">
      <c r="A54" s="3" t="inlineStr">
        <is>
          <t>Fair Value, Balance Sheet Grouping, Financial Statement Captions [Line Items]</t>
        </is>
      </c>
    </row>
    <row r="55">
      <c r="A55" s="4" t="inlineStr">
        <is>
          <t>Money market funds</t>
        </is>
      </c>
      <c r="B55" s="5" t="n">
        <v>0</v>
      </c>
      <c r="C55" s="5" t="n">
        <v>0</v>
      </c>
    </row>
    <row r="56">
      <c r="A56" s="4" t="inlineStr">
        <is>
          <t>Level 2 | Commercial paper</t>
        </is>
      </c>
    </row>
    <row r="57">
      <c r="A57" s="3" t="inlineStr">
        <is>
          <t>Fair Value, Balance Sheet Grouping, Financial Statement Captions [Line Items]</t>
        </is>
      </c>
    </row>
    <row r="58">
      <c r="A58" s="4" t="inlineStr">
        <is>
          <t>Money market funds</t>
        </is>
      </c>
      <c r="B58" s="5" t="n">
        <v>0</v>
      </c>
      <c r="C58" s="5" t="n">
        <v>7000000</v>
      </c>
    </row>
    <row r="59">
      <c r="A59" s="4" t="inlineStr">
        <is>
          <t>Level 2 | Asset-backed securities</t>
        </is>
      </c>
    </row>
    <row r="60">
      <c r="A60" s="3" t="inlineStr">
        <is>
          <t>Fair Value, Balance Sheet Grouping, Financial Statement Captions [Line Items]</t>
        </is>
      </c>
    </row>
    <row r="61">
      <c r="A61" s="4" t="inlineStr">
        <is>
          <t>Estimated Fair Value</t>
        </is>
      </c>
      <c r="B61" s="5" t="n">
        <v>27817000</v>
      </c>
      <c r="C61" s="5" t="n">
        <v>17062000</v>
      </c>
    </row>
    <row r="62">
      <c r="A62" s="4" t="inlineStr">
        <is>
          <t>Level 2 | Corporate debt securities</t>
        </is>
      </c>
    </row>
    <row r="63">
      <c r="A63" s="3" t="inlineStr">
        <is>
          <t>Fair Value, Balance Sheet Grouping, Financial Statement Captions [Line Items]</t>
        </is>
      </c>
    </row>
    <row r="64">
      <c r="A64" s="4" t="inlineStr">
        <is>
          <t>Estimated Fair Value</t>
        </is>
      </c>
      <c r="B64" s="5" t="n">
        <v>75683000</v>
      </c>
      <c r="C64" s="5" t="n">
        <v>69789000</v>
      </c>
    </row>
    <row r="65">
      <c r="A65" s="4" t="inlineStr">
        <is>
          <t>Level 2 | U.S. Treasury securities</t>
        </is>
      </c>
    </row>
    <row r="66">
      <c r="A66" s="3" t="inlineStr">
        <is>
          <t>Fair Value, Balance Sheet Grouping, Financial Statement Captions [Line Items]</t>
        </is>
      </c>
    </row>
    <row r="67">
      <c r="A67" s="4" t="inlineStr">
        <is>
          <t>Estimated Fair Value</t>
        </is>
      </c>
      <c r="B67" s="5" t="n">
        <v>0</v>
      </c>
      <c r="C67" s="5" t="n">
        <v>0</v>
      </c>
    </row>
    <row r="68">
      <c r="A68" s="4" t="inlineStr">
        <is>
          <t>Level 2 | Non-US</t>
        </is>
      </c>
    </row>
    <row r="69">
      <c r="A69" s="3" t="inlineStr">
        <is>
          <t>Fair Value, Balance Sheet Grouping, Financial Statement Captions [Line Items]</t>
        </is>
      </c>
    </row>
    <row r="70">
      <c r="A70" s="4" t="inlineStr">
        <is>
          <t>Estimated Fair Value</t>
        </is>
      </c>
      <c r="B70" s="5" t="n">
        <v>17289000</v>
      </c>
      <c r="C70" s="5" t="n">
        <v>0</v>
      </c>
    </row>
    <row r="71">
      <c r="A71" s="4" t="inlineStr">
        <is>
          <t>Level 2 | Commercial paper</t>
        </is>
      </c>
    </row>
    <row r="72">
      <c r="A72" s="3" t="inlineStr">
        <is>
          <t>Fair Value, Balance Sheet Grouping, Financial Statement Captions [Line Items]</t>
        </is>
      </c>
    </row>
    <row r="73">
      <c r="A73" s="4" t="inlineStr">
        <is>
          <t>Estimated Fair Value</t>
        </is>
      </c>
      <c r="B73" s="5" t="n">
        <v>143241000</v>
      </c>
      <c r="C73" s="5" t="n">
        <v>88342000</v>
      </c>
    </row>
    <row r="74">
      <c r="A74" s="4" t="inlineStr">
        <is>
          <t>Level 3</t>
        </is>
      </c>
    </row>
    <row r="75">
      <c r="A75" s="3" t="inlineStr">
        <is>
          <t>Fair Value, Balance Sheet Grouping, Financial Statement Captions [Line Items]</t>
        </is>
      </c>
    </row>
    <row r="76">
      <c r="A76" s="4" t="inlineStr">
        <is>
          <t>Investments, Fair Value Disclosure</t>
        </is>
      </c>
      <c r="B76" s="6" t="n">
        <v>0</v>
      </c>
      <c r="C7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15830</v>
      </c>
      <c r="C4" s="6" t="n">
        <v>65316</v>
      </c>
      <c r="D4" s="6" t="n">
        <v>341307</v>
      </c>
      <c r="E4" s="6" t="n">
        <v>145891</v>
      </c>
    </row>
    <row r="5">
      <c r="A5" s="3" t="inlineStr">
        <is>
          <t>Operating expenses:</t>
        </is>
      </c>
    </row>
    <row r="6">
      <c r="A6" s="4" t="inlineStr">
        <is>
          <t>Cost of product sales</t>
        </is>
      </c>
      <c r="B6" s="5" t="n">
        <v>18589</v>
      </c>
      <c r="C6" s="5" t="n">
        <v>5568</v>
      </c>
      <c r="D6" s="5" t="n">
        <v>59826</v>
      </c>
      <c r="E6" s="5" t="n">
        <v>17095</v>
      </c>
    </row>
    <row r="7">
      <c r="A7" s="4" t="inlineStr">
        <is>
          <t>Research and development</t>
        </is>
      </c>
      <c r="B7" s="5" t="n">
        <v>8486</v>
      </c>
      <c r="C7" s="5" t="n">
        <v>7747</v>
      </c>
      <c r="D7" s="5" t="n">
        <v>25564</v>
      </c>
      <c r="E7" s="5" t="n">
        <v>26856</v>
      </c>
    </row>
    <row r="8">
      <c r="A8" s="4" t="inlineStr">
        <is>
          <t>Selling, general and administrative</t>
        </is>
      </c>
      <c r="B8" s="5" t="n">
        <v>13169</v>
      </c>
      <c r="C8" s="5" t="n">
        <v>11702</v>
      </c>
      <c r="D8" s="5" t="n">
        <v>36549</v>
      </c>
      <c r="E8" s="5" t="n">
        <v>35309</v>
      </c>
    </row>
    <row r="9">
      <c r="A9" s="4" t="inlineStr">
        <is>
          <t>Total operating expenses</t>
        </is>
      </c>
      <c r="B9" s="5" t="n">
        <v>40244</v>
      </c>
      <c r="C9" s="5" t="n">
        <v>25017</v>
      </c>
      <c r="D9" s="5" t="n">
        <v>121939</v>
      </c>
      <c r="E9" s="5" t="n">
        <v>79260</v>
      </c>
    </row>
    <row r="10">
      <c r="A10" s="4" t="inlineStr">
        <is>
          <t>Operating income</t>
        </is>
      </c>
      <c r="B10" s="5" t="n">
        <v>75586</v>
      </c>
      <c r="C10" s="5" t="n">
        <v>40299</v>
      </c>
      <c r="D10" s="5" t="n">
        <v>219368</v>
      </c>
      <c r="E10" s="5" t="n">
        <v>66631</v>
      </c>
    </row>
    <row r="11">
      <c r="A11" s="3" t="inlineStr">
        <is>
          <t>Other income (expense):</t>
        </is>
      </c>
    </row>
    <row r="12">
      <c r="A12" s="4" t="inlineStr">
        <is>
          <t>Investment and other income, net</t>
        </is>
      </c>
      <c r="B12" s="5" t="n">
        <v>274</v>
      </c>
      <c r="C12" s="5" t="n">
        <v>961</v>
      </c>
      <c r="D12" s="5" t="n">
        <v>771</v>
      </c>
      <c r="E12" s="5" t="n">
        <v>4764</v>
      </c>
    </row>
    <row r="13">
      <c r="A13" s="4" t="inlineStr">
        <is>
          <t>Inducement expense related to convertible notes</t>
        </is>
      </c>
      <c r="B13" s="5" t="n">
        <v>0</v>
      </c>
      <c r="C13" s="5" t="n">
        <v>0</v>
      </c>
      <c r="D13" s="5" t="n">
        <v>-20960</v>
      </c>
      <c r="E13" s="5" t="n">
        <v>0</v>
      </c>
    </row>
    <row r="14">
      <c r="A14" s="4" t="inlineStr">
        <is>
          <t>Interest expense</t>
        </is>
      </c>
      <c r="B14" s="5" t="n">
        <v>-1754</v>
      </c>
      <c r="C14" s="5" t="n">
        <v>-4990</v>
      </c>
      <c r="D14" s="5" t="n">
        <v>-5471</v>
      </c>
      <c r="E14" s="5" t="n">
        <v>-15342</v>
      </c>
    </row>
    <row r="15">
      <c r="A15" s="4" t="inlineStr">
        <is>
          <t>Net income before income taxes</t>
        </is>
      </c>
      <c r="B15" s="5" t="n">
        <v>74106</v>
      </c>
      <c r="C15" s="5" t="n">
        <v>36270</v>
      </c>
      <c r="D15" s="5" t="n">
        <v>193708</v>
      </c>
      <c r="E15" s="5" t="n">
        <v>56053</v>
      </c>
    </row>
    <row r="16">
      <c r="A16" s="4" t="inlineStr">
        <is>
          <t>Income tax (benefit) expense</t>
        </is>
      </c>
      <c r="B16" s="5" t="n">
        <v>-142481</v>
      </c>
      <c r="C16" s="5" t="n">
        <v>63</v>
      </c>
      <c r="D16" s="5" t="n">
        <v>-142232</v>
      </c>
      <c r="E16" s="5" t="n">
        <v>132</v>
      </c>
    </row>
    <row r="17">
      <c r="A17" s="4" t="inlineStr">
        <is>
          <t>Net income</t>
        </is>
      </c>
      <c r="B17" s="6" t="n">
        <v>216587</v>
      </c>
      <c r="C17" s="6" t="n">
        <v>36207</v>
      </c>
      <c r="D17" s="6" t="n">
        <v>335940</v>
      </c>
      <c r="E17" s="6" t="n">
        <v>55921</v>
      </c>
    </row>
    <row r="18">
      <c r="A18" s="3" t="inlineStr">
        <is>
          <t>Net income per share:</t>
        </is>
      </c>
    </row>
    <row r="19">
      <c r="A19" s="4" t="inlineStr">
        <is>
          <t>Basic (USD per share)</t>
        </is>
      </c>
      <c r="B19" s="8" t="n">
        <v>1.53</v>
      </c>
      <c r="C19" s="8" t="n">
        <v>0.27</v>
      </c>
      <c r="D19" s="8" t="n">
        <v>2.39</v>
      </c>
      <c r="E19" s="8" t="n">
        <v>0.41</v>
      </c>
    </row>
    <row r="20">
      <c r="A20" s="4" t="inlineStr">
        <is>
          <t>Diluted (USD per share)</t>
        </is>
      </c>
      <c r="B20" s="8" t="n">
        <v>1.48</v>
      </c>
      <c r="C20" s="8" t="n">
        <v>0.25</v>
      </c>
      <c r="D20" s="8" t="n">
        <v>2.28</v>
      </c>
      <c r="E20" s="8" t="n">
        <v>0.4</v>
      </c>
    </row>
    <row r="21">
      <c r="A21" s="3" t="inlineStr">
        <is>
          <t>Shares used in computing net income per share:</t>
        </is>
      </c>
    </row>
    <row r="22">
      <c r="A22" s="4" t="inlineStr">
        <is>
          <t>Basic (shares)</t>
        </is>
      </c>
      <c r="B22" s="5" t="n">
        <v>142021</v>
      </c>
      <c r="C22" s="5" t="n">
        <v>136578</v>
      </c>
      <c r="D22" s="5" t="n">
        <v>140815</v>
      </c>
      <c r="E22" s="5" t="n">
        <v>136575</v>
      </c>
    </row>
    <row r="23">
      <c r="A23" s="4" t="inlineStr">
        <is>
          <t>Diluted (shares)</t>
        </is>
      </c>
      <c r="B23" s="5" t="n">
        <v>146690</v>
      </c>
      <c r="C23" s="5" t="n">
        <v>142081</v>
      </c>
      <c r="D23" s="5" t="n">
        <v>147652</v>
      </c>
      <c r="E23" s="5" t="n">
        <v>139971</v>
      </c>
    </row>
    <row r="24">
      <c r="A24" s="4" t="inlineStr">
        <is>
          <t>Royalties</t>
        </is>
      </c>
    </row>
    <row r="25">
      <c r="A25" s="3" t="inlineStr">
        <is>
          <t>Revenues:</t>
        </is>
      </c>
    </row>
    <row r="26">
      <c r="A26" s="4" t="inlineStr">
        <is>
          <t>Total revenues</t>
        </is>
      </c>
      <c r="B26" s="6" t="n">
        <v>58563</v>
      </c>
      <c r="C26" s="6" t="n">
        <v>23931</v>
      </c>
      <c r="D26" s="6" t="n">
        <v>141264</v>
      </c>
      <c r="E26" s="6" t="n">
        <v>56599</v>
      </c>
    </row>
    <row r="27">
      <c r="A27" s="4" t="inlineStr">
        <is>
          <t>Product sales, net</t>
        </is>
      </c>
    </row>
    <row r="28">
      <c r="A28" s="3" t="inlineStr">
        <is>
          <t>Revenues:</t>
        </is>
      </c>
    </row>
    <row r="29">
      <c r="A29" s="4" t="inlineStr">
        <is>
          <t>Total revenues</t>
        </is>
      </c>
      <c r="B29" s="5" t="n">
        <v>25047</v>
      </c>
      <c r="C29" s="5" t="n">
        <v>9048</v>
      </c>
      <c r="D29" s="5" t="n">
        <v>77173</v>
      </c>
      <c r="E29" s="5" t="n">
        <v>23532</v>
      </c>
    </row>
    <row r="30">
      <c r="A30" s="4" t="inlineStr">
        <is>
          <t>Revenues under collaborative agreements</t>
        </is>
      </c>
    </row>
    <row r="31">
      <c r="A31" s="3" t="inlineStr">
        <is>
          <t>Revenues:</t>
        </is>
      </c>
    </row>
    <row r="32">
      <c r="A32" s="4" t="inlineStr">
        <is>
          <t>Total revenues</t>
        </is>
      </c>
      <c r="B32" s="6" t="n">
        <v>32220</v>
      </c>
      <c r="C32" s="6" t="n">
        <v>32337</v>
      </c>
      <c r="D32" s="6" t="n">
        <v>122870</v>
      </c>
      <c r="E32" s="6" t="n">
        <v>657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Disaggregated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15830</v>
      </c>
      <c r="C4" s="6" t="n">
        <v>65316</v>
      </c>
      <c r="D4" s="6" t="n">
        <v>341307</v>
      </c>
      <c r="E4" s="6" t="n">
        <v>145891</v>
      </c>
    </row>
    <row r="5">
      <c r="A5" s="4" t="inlineStr">
        <is>
          <t>Royalties</t>
        </is>
      </c>
    </row>
    <row r="6">
      <c r="A6" s="3" t="inlineStr">
        <is>
          <t>Disaggregation of Revenue [Line Items]</t>
        </is>
      </c>
    </row>
    <row r="7">
      <c r="A7" s="4" t="inlineStr">
        <is>
          <t>Total revenues</t>
        </is>
      </c>
      <c r="B7" s="5" t="n">
        <v>58563</v>
      </c>
      <c r="C7" s="5" t="n">
        <v>23931</v>
      </c>
      <c r="D7" s="5" t="n">
        <v>141264</v>
      </c>
      <c r="E7" s="5" t="n">
        <v>56599</v>
      </c>
    </row>
    <row r="8">
      <c r="A8" s="4" t="inlineStr">
        <is>
          <t>Product sales, net</t>
        </is>
      </c>
    </row>
    <row r="9">
      <c r="A9" s="3" t="inlineStr">
        <is>
          <t>Disaggregation of Revenue [Line Items]</t>
        </is>
      </c>
    </row>
    <row r="10">
      <c r="A10" s="4" t="inlineStr">
        <is>
          <t>Total revenues</t>
        </is>
      </c>
      <c r="B10" s="5" t="n">
        <v>25047</v>
      </c>
      <c r="C10" s="5" t="n">
        <v>9048</v>
      </c>
      <c r="D10" s="5" t="n">
        <v>77173</v>
      </c>
      <c r="E10" s="5" t="n">
        <v>23532</v>
      </c>
    </row>
    <row r="11">
      <c r="A11" s="4" t="inlineStr">
        <is>
          <t>bulk rHuPH20</t>
        </is>
      </c>
    </row>
    <row r="12">
      <c r="A12" s="3" t="inlineStr">
        <is>
          <t>Disaggregation of Revenue [Line Items]</t>
        </is>
      </c>
    </row>
    <row r="13">
      <c r="A13" s="4" t="inlineStr">
        <is>
          <t>Total revenues</t>
        </is>
      </c>
      <c r="B13" s="5" t="n">
        <v>18862</v>
      </c>
      <c r="C13" s="5" t="n">
        <v>4104</v>
      </c>
      <c r="D13" s="5" t="n">
        <v>59719</v>
      </c>
      <c r="E13" s="5" t="n">
        <v>11963</v>
      </c>
    </row>
    <row r="14">
      <c r="A14" s="4" t="inlineStr">
        <is>
          <t>Hylenex</t>
        </is>
      </c>
    </row>
    <row r="15">
      <c r="A15" s="3" t="inlineStr">
        <is>
          <t>Disaggregation of Revenue [Line Items]</t>
        </is>
      </c>
    </row>
    <row r="16">
      <c r="A16" s="4" t="inlineStr">
        <is>
          <t>Total revenues</t>
        </is>
      </c>
      <c r="B16" s="5" t="n">
        <v>6185</v>
      </c>
      <c r="C16" s="5" t="n">
        <v>4944</v>
      </c>
      <c r="D16" s="5" t="n">
        <v>17454</v>
      </c>
      <c r="E16" s="5" t="n">
        <v>11569</v>
      </c>
    </row>
    <row r="17">
      <c r="A17" s="4" t="inlineStr">
        <is>
          <t>Collaborative Agreements</t>
        </is>
      </c>
    </row>
    <row r="18">
      <c r="A18" s="3" t="inlineStr">
        <is>
          <t>Disaggregation of Revenue [Line Items]</t>
        </is>
      </c>
    </row>
    <row r="19">
      <c r="A19" s="4" t="inlineStr">
        <is>
          <t>Total revenues</t>
        </is>
      </c>
      <c r="B19" s="5" t="n">
        <v>32220</v>
      </c>
      <c r="C19" s="5" t="n">
        <v>32337</v>
      </c>
      <c r="D19" s="5" t="n">
        <v>122870</v>
      </c>
      <c r="E19" s="5" t="n">
        <v>65760</v>
      </c>
    </row>
    <row r="20">
      <c r="A20" s="4" t="inlineStr">
        <is>
          <t>Event-Based Development Fees</t>
        </is>
      </c>
    </row>
    <row r="21">
      <c r="A21" s="3" t="inlineStr">
        <is>
          <t>Disaggregation of Revenue [Line Items]</t>
        </is>
      </c>
    </row>
    <row r="22">
      <c r="A22" s="4" t="inlineStr">
        <is>
          <t>Total revenues</t>
        </is>
      </c>
      <c r="B22" s="5" t="n">
        <v>0</v>
      </c>
      <c r="C22" s="5" t="n">
        <v>32000</v>
      </c>
      <c r="D22" s="5" t="n">
        <v>30000</v>
      </c>
      <c r="E22" s="5" t="n">
        <v>57500</v>
      </c>
    </row>
    <row r="23">
      <c r="A23" s="4" t="inlineStr">
        <is>
          <t>Research and Development Services</t>
        </is>
      </c>
    </row>
    <row r="24">
      <c r="A24" s="3" t="inlineStr">
        <is>
          <t>Disaggregation of Revenue [Line Items]</t>
        </is>
      </c>
    </row>
    <row r="25">
      <c r="A25" s="4" t="inlineStr">
        <is>
          <t>Total revenues</t>
        </is>
      </c>
      <c r="B25" s="5" t="n">
        <v>220</v>
      </c>
      <c r="C25" s="5" t="n">
        <v>337</v>
      </c>
      <c r="D25" s="5" t="n">
        <v>870</v>
      </c>
      <c r="E25" s="5" t="n">
        <v>996</v>
      </c>
    </row>
    <row r="26">
      <c r="A26" s="4" t="inlineStr">
        <is>
          <t>Upfront License Fees</t>
        </is>
      </c>
    </row>
    <row r="27">
      <c r="A27" s="3" t="inlineStr">
        <is>
          <t>Disaggregation of Revenue [Line Items]</t>
        </is>
      </c>
    </row>
    <row r="28">
      <c r="A28" s="4" t="inlineStr">
        <is>
          <t>Total revenues</t>
        </is>
      </c>
      <c r="B28" s="5" t="n">
        <v>2000</v>
      </c>
      <c r="C28" s="5" t="n">
        <v>0</v>
      </c>
      <c r="D28" s="5" t="n">
        <v>42000</v>
      </c>
      <c r="E28" s="5" t="n">
        <v>7264</v>
      </c>
    </row>
    <row r="29">
      <c r="A29" s="4" t="inlineStr">
        <is>
          <t>Sales-based milestone [Member]</t>
        </is>
      </c>
    </row>
    <row r="30">
      <c r="A30" s="3" t="inlineStr">
        <is>
          <t>Disaggregation of Revenue [Line Items]</t>
        </is>
      </c>
    </row>
    <row r="31">
      <c r="A31" s="4" t="inlineStr">
        <is>
          <t>Total revenues</t>
        </is>
      </c>
      <c r="B31" s="6" t="n">
        <v>30000</v>
      </c>
      <c r="C31" s="6" t="n">
        <v>0</v>
      </c>
      <c r="D31" s="6" t="n">
        <v>50000</v>
      </c>
      <c r="E31"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Total revenues</t>
        </is>
      </c>
      <c r="B4" s="6" t="n">
        <v>115830</v>
      </c>
      <c r="C4" s="6" t="n">
        <v>65316</v>
      </c>
      <c r="D4" s="6" t="n">
        <v>341307</v>
      </c>
      <c r="E4" s="6" t="n">
        <v>145891</v>
      </c>
    </row>
    <row r="5">
      <c r="A5" s="4" t="inlineStr">
        <is>
          <t>Revenue recognized</t>
        </is>
      </c>
      <c r="D5" s="5" t="n">
        <v>-997</v>
      </c>
      <c r="E5" s="5" t="n">
        <v>-3870</v>
      </c>
    </row>
    <row r="6">
      <c r="A6" s="4" t="inlineStr">
        <is>
          <t>Deferred revenues</t>
        </is>
      </c>
      <c r="B6" s="5" t="n">
        <v>4775</v>
      </c>
      <c r="D6" s="5" t="n">
        <v>4775</v>
      </c>
      <c r="F6" s="6" t="n">
        <v>5772</v>
      </c>
    </row>
    <row r="7">
      <c r="A7" s="4" t="inlineStr">
        <is>
          <t>Deferred revenues</t>
        </is>
      </c>
      <c r="B7" s="5" t="n">
        <v>4800</v>
      </c>
      <c r="D7" s="5" t="n">
        <v>4800</v>
      </c>
    </row>
    <row r="8">
      <c r="A8" s="4" t="inlineStr">
        <is>
          <t>Contract assets</t>
        </is>
      </c>
      <c r="B8" s="5" t="n">
        <v>0</v>
      </c>
      <c r="D8" s="5" t="n">
        <v>0</v>
      </c>
      <c r="F8" s="6" t="n">
        <v>7000</v>
      </c>
    </row>
    <row r="9">
      <c r="A9" s="4" t="inlineStr">
        <is>
          <t>Proceeds from partner of license and collaborative agreement</t>
        </is>
      </c>
      <c r="D9" s="5" t="n">
        <v>221300</v>
      </c>
    </row>
    <row r="10">
      <c r="A10" s="4" t="inlineStr">
        <is>
          <t>Other collaborators</t>
        </is>
      </c>
    </row>
    <row r="11">
      <c r="A11" s="3" t="inlineStr">
        <is>
          <t>Disaggregation of Revenue [Line Items]</t>
        </is>
      </c>
    </row>
    <row r="12">
      <c r="A12" s="4" t="inlineStr">
        <is>
          <t>Deferred revenues</t>
        </is>
      </c>
      <c r="B12" s="5" t="n">
        <v>69800</v>
      </c>
      <c r="D12" s="5" t="n">
        <v>69800</v>
      </c>
    </row>
    <row r="13">
      <c r="A13" s="4" t="inlineStr">
        <is>
          <t>Product sales, net</t>
        </is>
      </c>
    </row>
    <row r="14">
      <c r="A14" s="3" t="inlineStr">
        <is>
          <t>Disaggregation of Revenue [Line Items]</t>
        </is>
      </c>
    </row>
    <row r="15">
      <c r="A15" s="4" t="inlineStr">
        <is>
          <t>Total revenues</t>
        </is>
      </c>
      <c r="B15" s="5" t="n">
        <v>25047</v>
      </c>
      <c r="C15" s="6" t="n">
        <v>9048</v>
      </c>
      <c r="D15" s="5" t="n">
        <v>77173</v>
      </c>
      <c r="E15" s="6" t="n">
        <v>23532</v>
      </c>
    </row>
    <row r="16">
      <c r="A16" s="4" t="inlineStr">
        <is>
          <t>Deferred revenue, current portion</t>
        </is>
      </c>
      <c r="B16" s="5" t="n">
        <v>65000</v>
      </c>
      <c r="D16" s="5" t="n">
        <v>65000</v>
      </c>
    </row>
    <row r="17">
      <c r="A17" s="4" t="inlineStr">
        <is>
          <t>License Fees And Event-Based [Member]</t>
        </is>
      </c>
    </row>
    <row r="18">
      <c r="A18" s="3" t="inlineStr">
        <is>
          <t>Disaggregation of Revenue [Line Items]</t>
        </is>
      </c>
    </row>
    <row r="19">
      <c r="A19" s="4" t="inlineStr">
        <is>
          <t>Total revenues</t>
        </is>
      </c>
      <c r="B19" s="5" t="n">
        <v>88600</v>
      </c>
    </row>
    <row r="20">
      <c r="A20" s="4" t="inlineStr">
        <is>
          <t>Variable consideration</t>
        </is>
      </c>
      <c r="D20" s="5" t="n">
        <v>30000</v>
      </c>
    </row>
    <row r="21">
      <c r="A21" s="4" t="inlineStr">
        <is>
          <t>Revenue recognized</t>
        </is>
      </c>
      <c r="B21" s="6" t="n">
        <v>-500</v>
      </c>
      <c r="D21" s="6" t="n">
        <v>-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net and Deferred Revenues from Contracts (Details) - USD ($) $ in Thousands</t>
        </is>
      </c>
      <c r="B1" s="2" t="inlineStr">
        <is>
          <t>Sep. 30, 2021</t>
        </is>
      </c>
      <c r="C1" s="2" t="inlineStr">
        <is>
          <t>Dec. 31, 2020</t>
        </is>
      </c>
    </row>
    <row r="2">
      <c r="A2" s="3" t="inlineStr">
        <is>
          <t>Revenue from Contract with Customer [Abstract]</t>
        </is>
      </c>
    </row>
    <row r="3">
      <c r="A3" s="4" t="inlineStr">
        <is>
          <t>Accounts receivable, net</t>
        </is>
      </c>
      <c r="B3" s="6" t="n">
        <v>112099</v>
      </c>
      <c r="C3" s="6" t="n">
        <v>90730</v>
      </c>
    </row>
    <row r="4">
      <c r="A4" s="4" t="inlineStr">
        <is>
          <t>Other contract assets</t>
        </is>
      </c>
      <c r="B4" s="5" t="n">
        <v>0</v>
      </c>
      <c r="C4" s="5" t="n">
        <v>7000</v>
      </c>
    </row>
    <row r="5">
      <c r="A5" s="4" t="inlineStr">
        <is>
          <t>Deferred revenues</t>
        </is>
      </c>
      <c r="B5" s="6" t="n">
        <v>4775</v>
      </c>
      <c r="C5" s="6" t="n">
        <v>57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Additional Revenue Information (Details) - Revenue, Remaining Performance Obligation, Expected Timing of Satisfaction, Start Date [Axis]: 2020-10-01 $ in Millions</t>
        </is>
      </c>
      <c r="B1" s="2" t="inlineStr">
        <is>
          <t>Sep. 30, 2021USD ($)</t>
        </is>
      </c>
    </row>
    <row r="2">
      <c r="A2" s="3" t="inlineStr">
        <is>
          <t>Revenue, Remaining Performance Obligation, Expected Timing of Satisfaction [Line Items]</t>
        </is>
      </c>
    </row>
    <row r="3">
      <c r="A3" s="4" t="inlineStr">
        <is>
          <t>Deferred revenue, remaining performance obligation, expected timing</t>
        </is>
      </c>
      <c r="B3" s="4" t="inlineStr">
        <is>
          <t>12 months</t>
        </is>
      </c>
    </row>
    <row r="4">
      <c r="A4" s="4" t="inlineStr">
        <is>
          <t>Deferred revenue, remaining performance obligation</t>
        </is>
      </c>
      <c r="B4" s="9" t="n">
        <v>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ounts Receivable, net (Details) - USD ($) $ in Thousands</t>
        </is>
      </c>
      <c r="B1" s="2" t="inlineStr">
        <is>
          <t>Sep. 30, 2021</t>
        </is>
      </c>
      <c r="C1" s="2" t="inlineStr">
        <is>
          <t>Dec. 31, 2020</t>
        </is>
      </c>
    </row>
    <row r="2">
      <c r="A2" s="3" t="inlineStr">
        <is>
          <t>Balance Sheet Related Disclosures [Abstract]</t>
        </is>
      </c>
    </row>
    <row r="3">
      <c r="A3" s="4" t="inlineStr">
        <is>
          <t>Accounts receivable from product sales to collaborators</t>
        </is>
      </c>
      <c r="B3" s="6" t="n">
        <v>18172</v>
      </c>
      <c r="C3" s="6" t="n">
        <v>25198</v>
      </c>
    </row>
    <row r="4">
      <c r="A4" s="4" t="inlineStr">
        <is>
          <t>Accounts receivable from revenues under collaborative agreements</t>
        </is>
      </c>
      <c r="B4" s="5" t="n">
        <v>30407</v>
      </c>
      <c r="C4" s="5" t="n">
        <v>30404</v>
      </c>
    </row>
    <row r="5">
      <c r="A5" s="4" t="inlineStr">
        <is>
          <t>Accounts receivable from royalty payments</t>
        </is>
      </c>
      <c r="B5" s="5" t="n">
        <v>59095</v>
      </c>
      <c r="C5" s="5" t="n">
        <v>32098</v>
      </c>
    </row>
    <row r="6">
      <c r="A6" s="4" t="inlineStr">
        <is>
          <t>Accounts receivable from other product sales</t>
        </is>
      </c>
      <c r="B6" s="5" t="n">
        <v>5621</v>
      </c>
      <c r="C6" s="5" t="n">
        <v>4033</v>
      </c>
    </row>
    <row r="7">
      <c r="A7" s="4" t="inlineStr">
        <is>
          <t>Other contract assets</t>
        </is>
      </c>
      <c r="B7" s="5" t="n">
        <v>0</v>
      </c>
      <c r="C7" s="5" t="n">
        <v>7000</v>
      </c>
    </row>
    <row r="8">
      <c r="A8" s="4" t="inlineStr">
        <is>
          <t>Subtotal</t>
        </is>
      </c>
      <c r="B8" s="5" t="n">
        <v>113295</v>
      </c>
      <c r="C8" s="5" t="n">
        <v>98733</v>
      </c>
    </row>
    <row r="9">
      <c r="A9" s="4" t="inlineStr">
        <is>
          <t>Allowance for distribution fees and discounts</t>
        </is>
      </c>
      <c r="B9" s="5" t="n">
        <v>-1196</v>
      </c>
      <c r="C9" s="5" t="n">
        <v>-1003</v>
      </c>
    </row>
    <row r="10">
      <c r="A10" s="4" t="inlineStr">
        <is>
          <t>Total accounts receivable, net</t>
        </is>
      </c>
      <c r="B10" s="6" t="n">
        <v>112099</v>
      </c>
      <c r="C10" s="6" t="n">
        <v>977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ertain Balance Sheet Items - Inventories (Details) - USD ($) $ in Thousands</t>
        </is>
      </c>
      <c r="B1" s="2" t="inlineStr">
        <is>
          <t>Sep. 30, 2021</t>
        </is>
      </c>
      <c r="C1" s="2" t="inlineStr">
        <is>
          <t>Dec. 31, 2020</t>
        </is>
      </c>
    </row>
    <row r="2">
      <c r="A2" s="3" t="inlineStr">
        <is>
          <t>Balance Sheet Related Disclosures [Abstract]</t>
        </is>
      </c>
    </row>
    <row r="3">
      <c r="A3" s="4" t="inlineStr">
        <is>
          <t>Raw materials</t>
        </is>
      </c>
      <c r="B3" s="6" t="n">
        <v>8109</v>
      </c>
      <c r="C3" s="6" t="n">
        <v>5813</v>
      </c>
    </row>
    <row r="4">
      <c r="A4" s="4" t="inlineStr">
        <is>
          <t>Work-in-process</t>
        </is>
      </c>
      <c r="B4" s="5" t="n">
        <v>21722</v>
      </c>
      <c r="C4" s="5" t="n">
        <v>33738</v>
      </c>
    </row>
    <row r="5">
      <c r="A5" s="4" t="inlineStr">
        <is>
          <t>Finished goods</t>
        </is>
      </c>
      <c r="B5" s="5" t="n">
        <v>26147</v>
      </c>
      <c r="C5" s="5" t="n">
        <v>21196</v>
      </c>
    </row>
    <row r="6">
      <c r="A6" s="4" t="inlineStr">
        <is>
          <t>Total inventories</t>
        </is>
      </c>
      <c r="B6" s="6" t="n">
        <v>55978</v>
      </c>
      <c r="C6" s="6" t="n">
        <v>607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epaid Expenses and Other Assets (Details) - USD ($) $ in Thousands</t>
        </is>
      </c>
      <c r="B1" s="2" t="inlineStr">
        <is>
          <t>Sep. 30, 2021</t>
        </is>
      </c>
      <c r="C1" s="2" t="inlineStr">
        <is>
          <t>Dec. 31, 2020</t>
        </is>
      </c>
    </row>
    <row r="2">
      <c r="A2" s="4" t="inlineStr">
        <is>
          <t>Prepaid manufacturing expenses</t>
        </is>
      </c>
      <c r="B2" s="6" t="n">
        <v>43324</v>
      </c>
      <c r="C2" s="6" t="n">
        <v>35048</v>
      </c>
    </row>
    <row r="3">
      <c r="A3" s="4" t="inlineStr">
        <is>
          <t>Other prepaid expenses</t>
        </is>
      </c>
      <c r="B3" s="5" t="n">
        <v>3156</v>
      </c>
      <c r="C3" s="5" t="n">
        <v>2510</v>
      </c>
    </row>
    <row r="4">
      <c r="A4" s="4" t="inlineStr">
        <is>
          <t>Other assets</t>
        </is>
      </c>
      <c r="B4" s="5" t="n">
        <v>2374</v>
      </c>
      <c r="C4" s="5" t="n">
        <v>4783</v>
      </c>
    </row>
    <row r="5">
      <c r="A5" s="4" t="inlineStr">
        <is>
          <t>Total prepaid expenses and other assets</t>
        </is>
      </c>
      <c r="B5" s="5" t="n">
        <v>48854</v>
      </c>
      <c r="C5" s="5" t="n">
        <v>42341</v>
      </c>
    </row>
    <row r="6">
      <c r="A6" s="4" t="inlineStr">
        <is>
          <t>Less long-term portion</t>
        </is>
      </c>
      <c r="B6" s="5" t="n">
        <v>-15552</v>
      </c>
      <c r="C6" s="5" t="n">
        <v>-14067</v>
      </c>
    </row>
    <row r="7">
      <c r="A7" s="4" t="inlineStr">
        <is>
          <t>Total prepaid expenses and other assets, current</t>
        </is>
      </c>
      <c r="B7" s="6" t="n">
        <v>33302</v>
      </c>
      <c r="C7" s="6" t="n">
        <v>282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Certain Balance Sheet Items - Property and Equipment,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19763000</v>
      </c>
      <c r="D4" s="6" t="n">
        <v>19763000</v>
      </c>
      <c r="F4" s="6" t="n">
        <v>18875000</v>
      </c>
    </row>
    <row r="5">
      <c r="A5" s="4" t="inlineStr">
        <is>
          <t>Accumulated depreciation and amortization</t>
        </is>
      </c>
      <c r="B5" s="5" t="n">
        <v>-12600000</v>
      </c>
      <c r="D5" s="5" t="n">
        <v>-12600000</v>
      </c>
      <c r="F5" s="5" t="n">
        <v>-11582000</v>
      </c>
    </row>
    <row r="6">
      <c r="A6" s="4" t="inlineStr">
        <is>
          <t>Subtotal</t>
        </is>
      </c>
      <c r="B6" s="5" t="n">
        <v>7163000</v>
      </c>
      <c r="D6" s="5" t="n">
        <v>7163000</v>
      </c>
      <c r="F6" s="5" t="n">
        <v>7293000</v>
      </c>
    </row>
    <row r="7">
      <c r="A7" s="4" t="inlineStr">
        <is>
          <t>Right of use assets</t>
        </is>
      </c>
      <c r="B7" s="5" t="n">
        <v>2425000</v>
      </c>
      <c r="D7" s="5" t="n">
        <v>2425000</v>
      </c>
      <c r="F7" s="5" t="n">
        <v>3300000</v>
      </c>
    </row>
    <row r="8">
      <c r="A8" s="4" t="inlineStr">
        <is>
          <t>Property and equipment, net</t>
        </is>
      </c>
      <c r="B8" s="5" t="n">
        <v>9588000</v>
      </c>
      <c r="D8" s="5" t="n">
        <v>9588000</v>
      </c>
      <c r="F8" s="5" t="n">
        <v>10593000</v>
      </c>
    </row>
    <row r="9">
      <c r="A9" s="4" t="inlineStr">
        <is>
          <t>Depreciation and amortization</t>
        </is>
      </c>
      <c r="B9" s="5" t="n">
        <v>700000</v>
      </c>
      <c r="C9" s="6" t="n">
        <v>800000</v>
      </c>
      <c r="D9" s="5" t="n">
        <v>2224000</v>
      </c>
      <c r="E9" s="6" t="n">
        <v>2484000</v>
      </c>
    </row>
    <row r="10">
      <c r="A10" s="4" t="inlineStr">
        <is>
          <t>Right-of-use asset amortization</t>
        </is>
      </c>
      <c r="B10" s="5" t="n">
        <v>400000</v>
      </c>
      <c r="C10" s="6" t="n">
        <v>400000</v>
      </c>
      <c r="D10" s="5" t="n">
        <v>1200000</v>
      </c>
      <c r="E10" s="6" t="n">
        <v>1300000</v>
      </c>
    </row>
    <row r="11">
      <c r="A11" s="4" t="inlineStr">
        <is>
          <t>Research equipment</t>
        </is>
      </c>
    </row>
    <row r="12">
      <c r="A12" s="3" t="inlineStr">
        <is>
          <t>Property, Plant and Equipment [Line Items]</t>
        </is>
      </c>
    </row>
    <row r="13">
      <c r="A13" s="4" t="inlineStr">
        <is>
          <t>Property and equipment, gross</t>
        </is>
      </c>
      <c r="B13" s="5" t="n">
        <v>7195000</v>
      </c>
      <c r="D13" s="5" t="n">
        <v>7195000</v>
      </c>
      <c r="F13" s="5" t="n">
        <v>7085000</v>
      </c>
    </row>
    <row r="14">
      <c r="A14" s="4" t="inlineStr">
        <is>
          <t>Manufacturing equipment</t>
        </is>
      </c>
    </row>
    <row r="15">
      <c r="A15" s="3" t="inlineStr">
        <is>
          <t>Property, Plant and Equipment [Line Items]</t>
        </is>
      </c>
    </row>
    <row r="16">
      <c r="A16" s="4" t="inlineStr">
        <is>
          <t>Property and equipment, gross</t>
        </is>
      </c>
      <c r="B16" s="5" t="n">
        <v>5719000</v>
      </c>
      <c r="D16" s="5" t="n">
        <v>5719000</v>
      </c>
      <c r="F16" s="5" t="n">
        <v>5336000</v>
      </c>
    </row>
    <row r="17">
      <c r="A17" s="4" t="inlineStr">
        <is>
          <t>Computer and office equipment</t>
        </is>
      </c>
    </row>
    <row r="18">
      <c r="A18" s="3" t="inlineStr">
        <is>
          <t>Property, Plant and Equipment [Line Items]</t>
        </is>
      </c>
    </row>
    <row r="19">
      <c r="A19" s="4" t="inlineStr">
        <is>
          <t>Property and equipment, gross</t>
        </is>
      </c>
      <c r="B19" s="5" t="n">
        <v>5221000</v>
      </c>
      <c r="D19" s="5" t="n">
        <v>5221000</v>
      </c>
      <c r="F19" s="5" t="n">
        <v>4826000</v>
      </c>
    </row>
    <row r="20">
      <c r="A20" s="4" t="inlineStr">
        <is>
          <t>Leasehold improvements</t>
        </is>
      </c>
    </row>
    <row r="21">
      <c r="A21" s="3" t="inlineStr">
        <is>
          <t>Property, Plant and Equipment [Line Items]</t>
        </is>
      </c>
    </row>
    <row r="22">
      <c r="A22" s="4" t="inlineStr">
        <is>
          <t>Property and equipment, gross</t>
        </is>
      </c>
      <c r="B22" s="6" t="n">
        <v>1628000</v>
      </c>
      <c r="D22" s="6" t="n">
        <v>1628000</v>
      </c>
      <c r="F22" s="6" t="n">
        <v>1628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Certain Balance Sheet Items - Accrued Expen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alance Sheet Related Disclosures [Abstract]</t>
        </is>
      </c>
    </row>
    <row r="4">
      <c r="A4" s="4" t="inlineStr">
        <is>
          <t>Accrued compensation and payroll taxes</t>
        </is>
      </c>
      <c r="B4" s="6" t="n">
        <v>7652000</v>
      </c>
      <c r="D4" s="6" t="n">
        <v>7652000</v>
      </c>
      <c r="F4" s="6" t="n">
        <v>8078000</v>
      </c>
    </row>
    <row r="5">
      <c r="A5" s="4" t="inlineStr">
        <is>
          <t>Accrued outsourced manufacturing expenses</t>
        </is>
      </c>
      <c r="B5" s="5" t="n">
        <v>2839000</v>
      </c>
      <c r="D5" s="5" t="n">
        <v>2839000</v>
      </c>
      <c r="F5" s="5" t="n">
        <v>4535000</v>
      </c>
    </row>
    <row r="6">
      <c r="A6" s="4" t="inlineStr">
        <is>
          <t>Other accrued expenses</t>
        </is>
      </c>
      <c r="B6" s="5" t="n">
        <v>6029000</v>
      </c>
      <c r="D6" s="5" t="n">
        <v>6029000</v>
      </c>
      <c r="F6" s="5" t="n">
        <v>6468000</v>
      </c>
    </row>
    <row r="7">
      <c r="A7" s="4" t="inlineStr">
        <is>
          <t>Lease liability</t>
        </is>
      </c>
      <c r="B7" s="5" t="n">
        <v>3424000</v>
      </c>
      <c r="D7" s="5" t="n">
        <v>3424000</v>
      </c>
      <c r="F7" s="5" t="n">
        <v>4868000</v>
      </c>
    </row>
    <row r="8">
      <c r="A8" s="4" t="inlineStr">
        <is>
          <t>Total accrued expenses</t>
        </is>
      </c>
      <c r="B8" s="5" t="n">
        <v>19944000</v>
      </c>
      <c r="D8" s="5" t="n">
        <v>19944000</v>
      </c>
      <c r="F8" s="5" t="n">
        <v>23949000</v>
      </c>
    </row>
    <row r="9">
      <c r="A9" s="4" t="inlineStr">
        <is>
          <t>Less long-term portion</t>
        </is>
      </c>
      <c r="B9" s="5" t="n">
        <v>-1609000</v>
      </c>
      <c r="D9" s="5" t="n">
        <v>-1609000</v>
      </c>
      <c r="F9" s="5" t="n">
        <v>-3466000</v>
      </c>
    </row>
    <row r="10">
      <c r="A10" s="4" t="inlineStr">
        <is>
          <t>Total accrued expenses, current</t>
        </is>
      </c>
      <c r="B10" s="5" t="n">
        <v>18335000</v>
      </c>
      <c r="D10" s="5" t="n">
        <v>18335000</v>
      </c>
      <c r="F10" s="6" t="n">
        <v>20483000</v>
      </c>
    </row>
    <row r="11">
      <c r="A11" s="4" t="inlineStr">
        <is>
          <t>Expense associated with accretion of lease liabilities</t>
        </is>
      </c>
      <c r="B11" s="5" t="n">
        <v>100000</v>
      </c>
      <c r="C11" s="6" t="n">
        <v>100000</v>
      </c>
      <c r="D11" s="5" t="n">
        <v>300000</v>
      </c>
      <c r="E11" s="6" t="n">
        <v>400000</v>
      </c>
    </row>
    <row r="12">
      <c r="A12" s="4" t="inlineStr">
        <is>
          <t>Total operating lease cost</t>
        </is>
      </c>
      <c r="B12" s="5" t="n">
        <v>500000</v>
      </c>
      <c r="C12" s="5" t="n">
        <v>500000</v>
      </c>
      <c r="D12" s="5" t="n">
        <v>1500000</v>
      </c>
      <c r="E12" s="5" t="n">
        <v>1700000</v>
      </c>
    </row>
    <row r="13">
      <c r="A13" s="4" t="inlineStr">
        <is>
          <t>Cash paid for amounts related to leases</t>
        </is>
      </c>
      <c r="B13" s="6" t="n">
        <v>600000</v>
      </c>
      <c r="C13" s="6" t="n">
        <v>800000</v>
      </c>
      <c r="D13" s="6" t="n">
        <v>2000000</v>
      </c>
      <c r="E13" s="6" t="n">
        <v>25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20" customWidth="1" min="2" max="2"/>
    <col width="48" customWidth="1" min="3" max="3"/>
    <col width="21" customWidth="1" min="4" max="4"/>
    <col width="21" customWidth="1" min="5" max="5"/>
    <col width="21" customWidth="1" min="6" max="6"/>
    <col width="42" customWidth="1" min="7" max="7"/>
    <col width="21" customWidth="1" min="8" max="8"/>
    <col width="21" customWidth="1" min="9" max="9"/>
    <col width="21" customWidth="1" min="10" max="10"/>
    <col width="31" customWidth="1" min="11" max="11"/>
    <col width="21" customWidth="1" min="12" max="12"/>
    <col width="26" customWidth="1" min="13" max="13"/>
    <col width="25" customWidth="1" min="14" max="14"/>
    <col width="21" customWidth="1" min="15" max="15"/>
    <col width="27" customWidth="1" min="16" max="16"/>
    <col width="27" customWidth="1" min="17" max="17"/>
    <col width="21" customWidth="1" min="18" max="18"/>
  </cols>
  <sheetData>
    <row r="1">
      <c r="A1" s="1" t="inlineStr">
        <is>
          <t>Long-Term Debt, Net - Narrative (Details) $ / shares in Units, shares in Thousands</t>
        </is>
      </c>
      <c r="B1" s="2" t="inlineStr">
        <is>
          <t>Apr. 15, 2021shares</t>
        </is>
      </c>
      <c r="C1" s="2" t="inlineStr">
        <is>
          <t>Mar. 31, 2021USD ($)trading_day$ / sharesshares</t>
        </is>
      </c>
      <c r="D1" s="2" t="inlineStr">
        <is>
          <t>Feb. 28, 2021USD ($)</t>
        </is>
      </c>
      <c r="E1" s="2" t="inlineStr">
        <is>
          <t>Dec. 31, 2020USD ($)</t>
        </is>
      </c>
      <c r="F1" s="2" t="inlineStr">
        <is>
          <t>Jun. 30, 2020USD ($)</t>
        </is>
      </c>
      <c r="G1" s="2" t="inlineStr">
        <is>
          <t>Nov. 30, 2019USD ($)trading_day$ / shares</t>
        </is>
      </c>
      <c r="H1" s="2" t="inlineStr">
        <is>
          <t>Jan. 31, 2016USD ($)</t>
        </is>
      </c>
      <c r="I1" s="2" t="inlineStr">
        <is>
          <t>Sep. 30, 2021USD ($)</t>
        </is>
      </c>
      <c r="J1" s="2" t="inlineStr">
        <is>
          <t>Jun. 30, 2021USD ($)</t>
        </is>
      </c>
      <c r="K1" s="2" t="inlineStr">
        <is>
          <t>Mar. 31, 2021USD ($)$ / shares</t>
        </is>
      </c>
      <c r="L1" s="2" t="inlineStr">
        <is>
          <t>Sep. 30, 2020USD ($)</t>
        </is>
      </c>
      <c r="M1" s="2" t="inlineStr">
        <is>
          <t>Jun. 30, 2021</t>
        </is>
      </c>
      <c r="N1" s="2" t="inlineStr">
        <is>
          <t>Sep. 30, 2021USD ($)</t>
        </is>
      </c>
      <c r="O1" s="2" t="inlineStr">
        <is>
          <t>Sep. 30, 2020USD ($)</t>
        </is>
      </c>
      <c r="P1" s="2" t="inlineStr">
        <is>
          <t>Dec. 31, 2020USD ($)shares</t>
        </is>
      </c>
      <c r="Q1" s="2" t="inlineStr">
        <is>
          <t>Dec. 31, 2019USD ($)shares</t>
        </is>
      </c>
      <c r="R1" s="2" t="inlineStr">
        <is>
          <t>Jan. 01, 2021USD ($)</t>
        </is>
      </c>
    </row>
    <row r="2">
      <c r="A2" s="3" t="inlineStr">
        <is>
          <t>Debt Instrument [Line Items]</t>
        </is>
      </c>
    </row>
    <row r="3">
      <c r="A3" s="4" t="inlineStr">
        <is>
          <t>Total loan balance</t>
        </is>
      </c>
      <c r="I3" s="6" t="n">
        <v>895936000</v>
      </c>
      <c r="N3" s="6" t="n">
        <v>895936000</v>
      </c>
      <c r="R3" s="6" t="n">
        <v>460000000</v>
      </c>
    </row>
    <row r="4">
      <c r="A4" s="4" t="inlineStr">
        <is>
          <t>Proceeds from Convertible Debt</t>
        </is>
      </c>
      <c r="G4" s="6" t="n">
        <v>447300000</v>
      </c>
    </row>
    <row r="5">
      <c r="A5" s="4" t="inlineStr">
        <is>
          <t>Payments for repurchase of common stock</t>
        </is>
      </c>
      <c r="N5" s="5" t="n">
        <v>189737000</v>
      </c>
      <c r="O5" s="6" t="n">
        <v>109970000</v>
      </c>
    </row>
    <row r="6">
      <c r="A6" s="4" t="inlineStr">
        <is>
          <t>Treasury Stock, Value, Acquired, Cost Method</t>
        </is>
      </c>
      <c r="D6" s="6" t="n">
        <v>75000000</v>
      </c>
      <c r="E6" s="6" t="n">
        <v>21700000</v>
      </c>
      <c r="I6" s="5" t="n">
        <v>64717000</v>
      </c>
      <c r="J6" s="6" t="n">
        <v>48842000</v>
      </c>
      <c r="K6" s="6" t="n">
        <v>76179000</v>
      </c>
      <c r="N6" s="5" t="n">
        <v>189738000</v>
      </c>
      <c r="P6" s="6" t="n">
        <v>150000000</v>
      </c>
      <c r="Q6" s="6" t="n">
        <v>200000000</v>
      </c>
    </row>
    <row r="7">
      <c r="A7" s="4" t="inlineStr">
        <is>
          <t>Stock repurchased (shares) | shares</t>
        </is>
      </c>
      <c r="B7" s="5" t="n">
        <v>500</v>
      </c>
      <c r="P7" s="5" t="n">
        <v>6500</v>
      </c>
      <c r="Q7" s="5" t="n">
        <v>11100</v>
      </c>
    </row>
    <row r="8">
      <c r="A8" s="4" t="inlineStr">
        <is>
          <t>Repayments of Debt</t>
        </is>
      </c>
      <c r="F8" s="6" t="n">
        <v>2930000</v>
      </c>
    </row>
    <row r="9">
      <c r="A9" s="4" t="inlineStr">
        <is>
          <t>Long-term Debt</t>
        </is>
      </c>
      <c r="E9" s="5" t="n">
        <v>0</v>
      </c>
      <c r="I9" s="5" t="n">
        <v>786454000</v>
      </c>
      <c r="N9" s="5" t="n">
        <v>786454000</v>
      </c>
      <c r="P9" s="6" t="n">
        <v>0</v>
      </c>
    </row>
    <row r="10">
      <c r="A10" s="4" t="inlineStr">
        <is>
          <t>Convertible Notes Payable</t>
        </is>
      </c>
      <c r="I10" s="5" t="n">
        <v>875705000</v>
      </c>
      <c r="N10" s="5" t="n">
        <v>875705000</v>
      </c>
      <c r="R10" s="5" t="n">
        <v>449789000</v>
      </c>
    </row>
    <row r="11">
      <c r="A11" s="4" t="inlineStr">
        <is>
          <t>Debt Instrument, Fair Value Disclosure</t>
        </is>
      </c>
      <c r="I11" s="5" t="n">
        <v>893419000</v>
      </c>
      <c r="N11" s="5" t="n">
        <v>893419000</v>
      </c>
      <c r="R11" s="5" t="n">
        <v>861738000</v>
      </c>
    </row>
    <row r="12">
      <c r="A12" s="4" t="inlineStr">
        <is>
          <t>Payments of Debt Issuance Costs</t>
        </is>
      </c>
      <c r="N12" s="5" t="n">
        <v>424000</v>
      </c>
      <c r="O12" s="5" t="n">
        <v>0</v>
      </c>
    </row>
    <row r="13">
      <c r="A13" s="4" t="inlineStr">
        <is>
          <t>Amortization of Debt Discount (Premium)</t>
        </is>
      </c>
      <c r="N13" s="5" t="n">
        <v>2674000</v>
      </c>
      <c r="O13" s="5" t="n">
        <v>10540000</v>
      </c>
    </row>
    <row r="14">
      <c r="A14" s="4" t="inlineStr">
        <is>
          <t>Unamortized discount</t>
        </is>
      </c>
      <c r="I14" s="5" t="n">
        <v>-20231000</v>
      </c>
      <c r="N14" s="5" t="n">
        <v>-20231000</v>
      </c>
      <c r="R14" s="5" t="n">
        <v>-10211000</v>
      </c>
    </row>
    <row r="15">
      <c r="A15" s="4" t="inlineStr">
        <is>
          <t>Current portion of long-term debt, net</t>
        </is>
      </c>
      <c r="E15" s="6" t="n">
        <v>397228000</v>
      </c>
      <c r="I15" s="5" t="n">
        <v>89251000</v>
      </c>
      <c r="N15" s="5" t="n">
        <v>89251000</v>
      </c>
      <c r="P15" s="6" t="n">
        <v>397228000</v>
      </c>
    </row>
    <row r="16">
      <c r="A16" s="4" t="inlineStr">
        <is>
          <t>Induced conversion expense related to convertible notes</t>
        </is>
      </c>
      <c r="I16" s="5" t="n">
        <v>0</v>
      </c>
      <c r="L16" s="6" t="n">
        <v>0</v>
      </c>
      <c r="N16" s="5" t="n">
        <v>20960000</v>
      </c>
      <c r="O16" s="5" t="n">
        <v>0</v>
      </c>
    </row>
    <row r="17">
      <c r="A17" s="4" t="inlineStr">
        <is>
          <t>Repayments of Convertible Debt</t>
        </is>
      </c>
      <c r="C17" s="6" t="n">
        <v>369100000</v>
      </c>
    </row>
    <row r="18">
      <c r="A18" s="4" t="inlineStr">
        <is>
          <t>Amount paid for conversion of debt instrument</t>
        </is>
      </c>
      <c r="C18" s="6" t="n">
        <v>370200000</v>
      </c>
    </row>
    <row r="19">
      <c r="A19" s="4" t="inlineStr">
        <is>
          <t>Stock issued for conversion of debt instrument (shares) | shares</t>
        </is>
      </c>
      <c r="C19" s="5" t="n">
        <v>9080</v>
      </c>
    </row>
    <row r="20">
      <c r="A20" s="4" t="inlineStr">
        <is>
          <t>1.25% Convertible Senior Notes due 2024</t>
        </is>
      </c>
    </row>
    <row r="21">
      <c r="A21" s="3" t="inlineStr">
        <is>
          <t>Debt Instrument [Line Items]</t>
        </is>
      </c>
    </row>
    <row r="22">
      <c r="A22" s="4" t="inlineStr">
        <is>
          <t>Total loan balance</t>
        </is>
      </c>
      <c r="I22" s="5" t="n">
        <v>90936000</v>
      </c>
      <c r="N22" s="5" t="n">
        <v>90936000</v>
      </c>
      <c r="R22" s="5" t="n">
        <v>460000000</v>
      </c>
    </row>
    <row r="23">
      <c r="A23" s="4" t="inlineStr">
        <is>
          <t>Debt Instrument, Fair Value Disclosure</t>
        </is>
      </c>
      <c r="I23" s="5" t="n">
        <v>162068000</v>
      </c>
      <c r="N23" s="6" t="n">
        <v>162068000</v>
      </c>
      <c r="R23" s="5" t="n">
        <v>861738000</v>
      </c>
    </row>
    <row r="24">
      <c r="A24" s="4" t="inlineStr">
        <is>
          <t>Debt Instrument, Convertible, Remaining Discount Amortization Period</t>
        </is>
      </c>
      <c r="M24" s="4" t="inlineStr">
        <is>
          <t>3 years 10 months 24 days</t>
        </is>
      </c>
      <c r="N24" s="4" t="inlineStr">
        <is>
          <t>3 years 2 months 12 days</t>
        </is>
      </c>
    </row>
    <row r="25">
      <c r="A25" s="4" t="inlineStr">
        <is>
          <t>Unamortized discount</t>
        </is>
      </c>
      <c r="I25" s="5" t="n">
        <v>-1685000</v>
      </c>
      <c r="N25" s="6" t="n">
        <v>-1685000</v>
      </c>
      <c r="R25" s="5" t="n">
        <v>-10211000</v>
      </c>
    </row>
    <row r="26">
      <c r="A26" s="4" t="inlineStr">
        <is>
          <t>Current portion of long-term debt, net</t>
        </is>
      </c>
      <c r="I26" s="5" t="n">
        <v>89251000</v>
      </c>
      <c r="N26" s="5" t="n">
        <v>89251000</v>
      </c>
      <c r="R26" s="5" t="n">
        <v>449789000</v>
      </c>
    </row>
    <row r="27">
      <c r="A27" s="4" t="inlineStr">
        <is>
          <t>0.25% Convertible Senior Notes due 2027</t>
        </is>
      </c>
    </row>
    <row r="28">
      <c r="A28" s="3" t="inlineStr">
        <is>
          <t>Debt Instrument [Line Items]</t>
        </is>
      </c>
    </row>
    <row r="29">
      <c r="A29" s="4" t="inlineStr">
        <is>
          <t>Total loan balance</t>
        </is>
      </c>
      <c r="I29" s="5" t="n">
        <v>805000000</v>
      </c>
      <c r="N29" s="5" t="n">
        <v>805000000</v>
      </c>
      <c r="R29" s="5" t="n">
        <v>0</v>
      </c>
    </row>
    <row r="30">
      <c r="A30" s="4" t="inlineStr">
        <is>
          <t>Proceeds from Convertible Debt</t>
        </is>
      </c>
      <c r="C30" s="6" t="n">
        <v>784900000</v>
      </c>
    </row>
    <row r="31">
      <c r="A31" s="4" t="inlineStr">
        <is>
          <t>Long-term Debt</t>
        </is>
      </c>
      <c r="I31" s="5" t="n">
        <v>786454000</v>
      </c>
      <c r="N31" s="5" t="n">
        <v>786454000</v>
      </c>
      <c r="R31" s="5" t="n">
        <v>0</v>
      </c>
    </row>
    <row r="32">
      <c r="A32" s="4" t="inlineStr">
        <is>
          <t>Debt Instrument, Fair Value Disclosure</t>
        </is>
      </c>
      <c r="I32" s="5" t="n">
        <v>731351000</v>
      </c>
      <c r="N32" s="6" t="n">
        <v>731351000</v>
      </c>
      <c r="R32" s="5" t="n">
        <v>0</v>
      </c>
    </row>
    <row r="33">
      <c r="A33" s="4" t="inlineStr">
        <is>
          <t>Debt Instrument, Convertible, Remaining Discount Amortization Period</t>
        </is>
      </c>
      <c r="N33" s="4" t="inlineStr">
        <is>
          <t>5 years 4 months 24 days</t>
        </is>
      </c>
    </row>
    <row r="34">
      <c r="A34" s="4" t="inlineStr">
        <is>
          <t>Unamortized discount</t>
        </is>
      </c>
      <c r="I34" s="5" t="n">
        <v>-18546000</v>
      </c>
      <c r="N34" s="6" t="n">
        <v>-18546000</v>
      </c>
      <c r="R34" s="6" t="n">
        <v>0</v>
      </c>
    </row>
    <row r="35">
      <c r="A35" s="4" t="inlineStr">
        <is>
          <t>Convertible Debt</t>
        </is>
      </c>
    </row>
    <row r="36">
      <c r="A36" s="3" t="inlineStr">
        <is>
          <t>Debt Instrument [Line Items]</t>
        </is>
      </c>
    </row>
    <row r="37">
      <c r="A37" s="4" t="inlineStr">
        <is>
          <t>Interest expense recognized</t>
        </is>
      </c>
      <c r="I37" s="5" t="n">
        <v>1755000</v>
      </c>
      <c r="L37" s="5" t="n">
        <v>4990000</v>
      </c>
      <c r="N37" s="5" t="n">
        <v>5469000</v>
      </c>
      <c r="O37" s="5" t="n">
        <v>14835000</v>
      </c>
    </row>
    <row r="38">
      <c r="A38" s="4" t="inlineStr">
        <is>
          <t>Debt Instrument, Periodic Payment, Interest</t>
        </is>
      </c>
      <c r="I38" s="5" t="n">
        <v>787000</v>
      </c>
      <c r="L38" s="5" t="n">
        <v>1438000</v>
      </c>
      <c r="N38" s="5" t="n">
        <v>2795000</v>
      </c>
      <c r="O38" s="5" t="n">
        <v>4313000</v>
      </c>
    </row>
    <row r="39">
      <c r="A39" s="4" t="inlineStr">
        <is>
          <t>Amortization of Debt Discount (Premium)</t>
        </is>
      </c>
      <c r="I39" s="6" t="n">
        <v>968000</v>
      </c>
      <c r="L39" s="6" t="n">
        <v>3552000</v>
      </c>
      <c r="N39" s="6" t="n">
        <v>2674000</v>
      </c>
      <c r="O39" s="6" t="n">
        <v>10522000</v>
      </c>
    </row>
    <row r="40">
      <c r="A40" s="4" t="inlineStr">
        <is>
          <t>Convertible Debt | 1.25% Convertible Senior Notes due 2024</t>
        </is>
      </c>
    </row>
    <row r="41">
      <c r="A41" s="3" t="inlineStr">
        <is>
          <t>Debt Instrument [Line Items]</t>
        </is>
      </c>
    </row>
    <row r="42">
      <c r="A42" s="4" t="inlineStr">
        <is>
          <t>Total loan balance</t>
        </is>
      </c>
      <c r="G42" s="6" t="n">
        <v>460000000</v>
      </c>
    </row>
    <row r="43">
      <c r="A43" s="4" t="inlineStr">
        <is>
          <t>Interest rate, stated percentage</t>
        </is>
      </c>
      <c r="G43" s="4" t="inlineStr">
        <is>
          <t>1.25%</t>
        </is>
      </c>
    </row>
    <row r="44">
      <c r="A44" s="4" t="inlineStr">
        <is>
          <t>Debt Instrument, Convertible, Conversion Ratio</t>
        </is>
      </c>
      <c r="G44" s="10" t="n">
        <v>41.9208</v>
      </c>
    </row>
    <row r="45">
      <c r="A45" s="4" t="inlineStr">
        <is>
          <t>Debt Instrument, Convertible, Conversion Price | $ / shares</t>
        </is>
      </c>
      <c r="G45" s="8" t="n">
        <v>23.85</v>
      </c>
    </row>
    <row r="46">
      <c r="A46" s="4" t="inlineStr">
        <is>
          <t>Effective rate at end of period</t>
        </is>
      </c>
      <c r="I46" s="4" t="inlineStr">
        <is>
          <t>1.80%</t>
        </is>
      </c>
      <c r="L46" s="4" t="inlineStr">
        <is>
          <t>5.10%</t>
        </is>
      </c>
      <c r="N46" s="4" t="inlineStr">
        <is>
          <t>1.80%</t>
        </is>
      </c>
      <c r="O46" s="4" t="inlineStr">
        <is>
          <t>5.10%</t>
        </is>
      </c>
    </row>
    <row r="47">
      <c r="A47" s="4" t="inlineStr">
        <is>
          <t>Lenders fee</t>
        </is>
      </c>
      <c r="G47" s="6" t="n">
        <v>12700000</v>
      </c>
    </row>
    <row r="48">
      <c r="A48" s="4" t="inlineStr">
        <is>
          <t>Payments of Debt Issuance Costs</t>
        </is>
      </c>
      <c r="G48" s="6" t="n">
        <v>300000</v>
      </c>
    </row>
    <row r="49">
      <c r="A49" s="4" t="inlineStr">
        <is>
          <t>Interest expense recognized</t>
        </is>
      </c>
      <c r="I49" s="6" t="n">
        <v>410000</v>
      </c>
      <c r="L49" s="6" t="n">
        <v>4990000</v>
      </c>
      <c r="N49" s="6" t="n">
        <v>2333000</v>
      </c>
      <c r="O49" s="6" t="n">
        <v>14835000</v>
      </c>
    </row>
    <row r="50">
      <c r="A50" s="4" t="inlineStr">
        <is>
          <t>Debt Instrument, Periodic Payment, Interest</t>
        </is>
      </c>
      <c r="I50" s="5" t="n">
        <v>284000</v>
      </c>
      <c r="L50" s="5" t="n">
        <v>1438000</v>
      </c>
      <c r="N50" s="5" t="n">
        <v>1621000</v>
      </c>
      <c r="O50" s="5" t="n">
        <v>4313000</v>
      </c>
    </row>
    <row r="51">
      <c r="A51" s="4" t="inlineStr">
        <is>
          <t>Amortization of Debt Discount (Premium)</t>
        </is>
      </c>
      <c r="I51" s="6" t="n">
        <v>126000</v>
      </c>
      <c r="L51" s="5" t="n">
        <v>3552000</v>
      </c>
      <c r="N51" s="6" t="n">
        <v>712000</v>
      </c>
      <c r="O51" s="5" t="n">
        <v>10522000</v>
      </c>
    </row>
    <row r="52">
      <c r="A52" s="4" t="inlineStr">
        <is>
          <t>Convertible Debt | 0.25% Convertible Senior Notes due 2027</t>
        </is>
      </c>
    </row>
    <row r="53">
      <c r="A53" s="3" t="inlineStr">
        <is>
          <t>Debt Instrument [Line Items]</t>
        </is>
      </c>
    </row>
    <row r="54">
      <c r="A54" s="4" t="inlineStr">
        <is>
          <t>Total loan balance</t>
        </is>
      </c>
      <c r="C54" s="6" t="n">
        <v>805000000</v>
      </c>
      <c r="K54" s="6" t="n">
        <v>805000000</v>
      </c>
    </row>
    <row r="55">
      <c r="A55" s="4" t="inlineStr">
        <is>
          <t>Interest rate, stated percentage</t>
        </is>
      </c>
      <c r="C55" s="4" t="inlineStr">
        <is>
          <t>0.25%</t>
        </is>
      </c>
      <c r="K55" s="4" t="inlineStr">
        <is>
          <t>0.25%</t>
        </is>
      </c>
    </row>
    <row r="56">
      <c r="A56" s="4" t="inlineStr">
        <is>
          <t>Debt Instrument, Convertible, Conversion Ratio</t>
        </is>
      </c>
      <c r="C56" s="10" t="n">
        <v>12.9576</v>
      </c>
    </row>
    <row r="57">
      <c r="A57" s="4" t="inlineStr">
        <is>
          <t>Debt Instrument, Convertible, Conversion Price | $ / shares</t>
        </is>
      </c>
      <c r="C57" s="8" t="n">
        <v>77.17</v>
      </c>
      <c r="K57" s="8" t="n">
        <v>77.17</v>
      </c>
    </row>
    <row r="58">
      <c r="A58" s="4" t="inlineStr">
        <is>
          <t>Effective rate at end of period</t>
        </is>
      </c>
      <c r="I58" s="4" t="inlineStr">
        <is>
          <t>0.70%</t>
        </is>
      </c>
      <c r="N58" s="4" t="inlineStr">
        <is>
          <t>0.70%</t>
        </is>
      </c>
    </row>
    <row r="59">
      <c r="A59" s="4" t="inlineStr">
        <is>
          <t>Lenders fee</t>
        </is>
      </c>
      <c r="C59" s="6" t="n">
        <v>20100000</v>
      </c>
      <c r="K59" s="6" t="n">
        <v>20100000</v>
      </c>
    </row>
    <row r="60">
      <c r="A60" s="4" t="inlineStr">
        <is>
          <t>Payments of Debt Issuance Costs</t>
        </is>
      </c>
      <c r="C60" s="6" t="n">
        <v>400000</v>
      </c>
    </row>
    <row r="61">
      <c r="A61" s="4" t="inlineStr">
        <is>
          <t>Interest expense recognized</t>
        </is>
      </c>
      <c r="I61" s="6" t="n">
        <v>1345000</v>
      </c>
      <c r="L61" s="5" t="n">
        <v>0</v>
      </c>
      <c r="N61" s="6" t="n">
        <v>3136000</v>
      </c>
      <c r="O61" s="5" t="n">
        <v>0</v>
      </c>
    </row>
    <row r="62">
      <c r="A62" s="4" t="inlineStr">
        <is>
          <t>Debt Instrument, Periodic Payment, Interest</t>
        </is>
      </c>
      <c r="I62" s="5" t="n">
        <v>503000</v>
      </c>
      <c r="L62" s="5" t="n">
        <v>0</v>
      </c>
      <c r="N62" s="5" t="n">
        <v>1174000</v>
      </c>
      <c r="O62" s="5" t="n">
        <v>0</v>
      </c>
    </row>
    <row r="63">
      <c r="A63" s="4" t="inlineStr">
        <is>
          <t>Amortization of Debt Discount (Premium)</t>
        </is>
      </c>
      <c r="I63" s="6" t="n">
        <v>842000</v>
      </c>
      <c r="L63" s="6" t="n">
        <v>0</v>
      </c>
      <c r="N63" s="6" t="n">
        <v>1962000</v>
      </c>
      <c r="O63" s="6" t="n">
        <v>0</v>
      </c>
    </row>
    <row r="64">
      <c r="A64" s="4" t="inlineStr">
        <is>
          <t>Royalty-backed Loan</t>
        </is>
      </c>
    </row>
    <row r="65">
      <c r="A65" s="3" t="inlineStr">
        <is>
          <t>Debt Instrument [Line Items]</t>
        </is>
      </c>
    </row>
    <row r="66">
      <c r="A66" s="4" t="inlineStr">
        <is>
          <t>Total loan balance</t>
        </is>
      </c>
      <c r="H66" s="6" t="n">
        <v>150000000</v>
      </c>
    </row>
    <row r="67">
      <c r="A67" s="4" t="inlineStr">
        <is>
          <t>Interest rate, stated percentage</t>
        </is>
      </c>
      <c r="H67" s="4" t="inlineStr">
        <is>
          <t>8.75%</t>
        </is>
      </c>
    </row>
    <row r="68">
      <c r="A68" s="4" t="inlineStr">
        <is>
          <t>Royalty-backed Loan | Minimum | LIBOR</t>
        </is>
      </c>
    </row>
    <row r="69">
      <c r="A69" s="3" t="inlineStr">
        <is>
          <t>Debt Instrument [Line Items]</t>
        </is>
      </c>
    </row>
    <row r="70">
      <c r="A70" s="4" t="inlineStr">
        <is>
          <t>Basis spread on variable rate</t>
        </is>
      </c>
      <c r="H70" s="4" t="inlineStr">
        <is>
          <t>0.70%</t>
        </is>
      </c>
    </row>
    <row r="71">
      <c r="A71" s="4" t="inlineStr">
        <is>
          <t>Royalty-backed Loan | Maximum | LIBOR</t>
        </is>
      </c>
    </row>
    <row r="72">
      <c r="A72" s="3" t="inlineStr">
        <is>
          <t>Debt Instrument [Line Items]</t>
        </is>
      </c>
    </row>
    <row r="73">
      <c r="A73" s="4" t="inlineStr">
        <is>
          <t>Basis spread on variable rate</t>
        </is>
      </c>
      <c r="H73" s="4" t="inlineStr">
        <is>
          <t>1.50%</t>
        </is>
      </c>
    </row>
    <row r="74">
      <c r="A74" s="4" t="inlineStr">
        <is>
          <t>0.25% Convertible Senior Notes due 2027</t>
        </is>
      </c>
    </row>
    <row r="75">
      <c r="A75" s="3" t="inlineStr">
        <is>
          <t>Debt Instrument [Line Items]</t>
        </is>
      </c>
    </row>
    <row r="76">
      <c r="A76" s="4" t="inlineStr">
        <is>
          <t>Debt Instrument, Covenant Compliance</t>
        </is>
      </c>
      <c r="N76" s="4" t="inlineStr">
        <is>
          <t>in compliance</t>
        </is>
      </c>
    </row>
    <row r="77">
      <c r="A77" s="4" t="inlineStr">
        <is>
          <t>Period Two | Convertible Debt | 1.25% Convertible Senior Notes due 2024</t>
        </is>
      </c>
    </row>
    <row r="78">
      <c r="A78" s="3" t="inlineStr">
        <is>
          <t>Debt Instrument [Line Items]</t>
        </is>
      </c>
    </row>
    <row r="79">
      <c r="A79" s="4" t="inlineStr">
        <is>
          <t>Debt Instrument, Convertible, Threshold Percentage of Stock Price Trigger</t>
        </is>
      </c>
      <c r="G79" s="4" t="inlineStr">
        <is>
          <t>98.00%</t>
        </is>
      </c>
    </row>
    <row r="80">
      <c r="A80" s="4" t="inlineStr">
        <is>
          <t>Debt Instrument, Convertible, Threshold Trading Days | trading_day</t>
        </is>
      </c>
      <c r="G80" s="5" t="n">
        <v>5</v>
      </c>
    </row>
    <row r="81">
      <c r="A81" s="4" t="inlineStr">
        <is>
          <t>Debt Instrument, Convertible, Threshold Consecutive Trading Days | trading_day</t>
        </is>
      </c>
      <c r="G81" s="5" t="n">
        <v>5</v>
      </c>
    </row>
    <row r="82">
      <c r="A82" s="4" t="inlineStr">
        <is>
          <t>Period Two | Convertible Debt | 0.25% Convertible Senior Notes due 2027</t>
        </is>
      </c>
    </row>
    <row r="83">
      <c r="A83" s="3" t="inlineStr">
        <is>
          <t>Debt Instrument [Line Items]</t>
        </is>
      </c>
    </row>
    <row r="84">
      <c r="A84" s="4" t="inlineStr">
        <is>
          <t>Debt Instrument, Convertible, Threshold Percentage of Stock Price Trigger</t>
        </is>
      </c>
      <c r="C84" s="4" t="inlineStr">
        <is>
          <t>98.00%</t>
        </is>
      </c>
    </row>
    <row r="85">
      <c r="A85" s="4" t="inlineStr">
        <is>
          <t>Debt Instrument, Convertible, Threshold Trading Days | trading_day</t>
        </is>
      </c>
      <c r="C85" s="5" t="n">
        <v>5</v>
      </c>
    </row>
    <row r="86">
      <c r="A86" s="4" t="inlineStr">
        <is>
          <t>Debt Instrument, Convertible, Threshold Consecutive Trading Days | trading_day</t>
        </is>
      </c>
      <c r="C86" s="5" t="n">
        <v>5</v>
      </c>
    </row>
    <row r="87">
      <c r="A87" s="4" t="inlineStr">
        <is>
          <t>Period One | Convertible Debt | 1.25% Convertible Senior Notes due 2024</t>
        </is>
      </c>
    </row>
    <row r="88">
      <c r="A88" s="3" t="inlineStr">
        <is>
          <t>Debt Instrument [Line Items]</t>
        </is>
      </c>
    </row>
    <row r="89">
      <c r="A89" s="4" t="inlineStr">
        <is>
          <t>Debt Instrument, Convertible, Threshold Percentage of Stock Price Trigger</t>
        </is>
      </c>
      <c r="G89" s="4" t="inlineStr">
        <is>
          <t>130.00%</t>
        </is>
      </c>
    </row>
    <row r="90">
      <c r="A90" s="4" t="inlineStr">
        <is>
          <t>Debt Instrument, Convertible, Threshold Trading Days | trading_day</t>
        </is>
      </c>
      <c r="G90" s="5" t="n">
        <v>20</v>
      </c>
    </row>
    <row r="91">
      <c r="A91" s="4" t="inlineStr">
        <is>
          <t>Debt Instrument, Convertible, Threshold Consecutive Trading Days | trading_day</t>
        </is>
      </c>
      <c r="G91" s="5" t="n">
        <v>30</v>
      </c>
    </row>
    <row r="92">
      <c r="A92" s="4" t="inlineStr">
        <is>
          <t>Period One | Convertible Debt | 0.25% Convertible Senior Notes due 2027</t>
        </is>
      </c>
    </row>
    <row r="93">
      <c r="A93" s="3" t="inlineStr">
        <is>
          <t>Debt Instrument [Line Items]</t>
        </is>
      </c>
    </row>
    <row r="94">
      <c r="A94" s="4" t="inlineStr">
        <is>
          <t>Debt Instrument, Convertible, Threshold Percentage of Stock Price Trigger</t>
        </is>
      </c>
      <c r="C94" s="4" t="inlineStr">
        <is>
          <t>130.00%</t>
        </is>
      </c>
    </row>
    <row r="95">
      <c r="A95" s="4" t="inlineStr">
        <is>
          <t>Debt Instrument, Convertible, Threshold Trading Days | trading_day</t>
        </is>
      </c>
      <c r="C95" s="5" t="n">
        <v>20</v>
      </c>
    </row>
    <row r="96">
      <c r="A96" s="4" t="inlineStr">
        <is>
          <t>Debt Instrument, Convertible, Threshold Consecutive Trading Days | trading_day</t>
        </is>
      </c>
      <c r="C96" s="5"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16587</v>
      </c>
      <c r="C4" s="6" t="n">
        <v>36207</v>
      </c>
      <c r="D4" s="6" t="n">
        <v>335940</v>
      </c>
      <c r="E4" s="6" t="n">
        <v>55921</v>
      </c>
    </row>
    <row r="5">
      <c r="A5" s="3" t="inlineStr">
        <is>
          <t>Other comprehensive income (loss):</t>
        </is>
      </c>
    </row>
    <row r="6">
      <c r="A6" s="4" t="inlineStr">
        <is>
          <t>Unrealized gain (loss) on marketable securities</t>
        </is>
      </c>
      <c r="B6" s="5" t="n">
        <v>8</v>
      </c>
      <c r="C6" s="5" t="n">
        <v>-640</v>
      </c>
      <c r="D6" s="5" t="n">
        <v>-76</v>
      </c>
      <c r="E6" s="5" t="n">
        <v>203</v>
      </c>
    </row>
    <row r="7">
      <c r="A7" s="4" t="inlineStr">
        <is>
          <t>Foreign currency translation adjustment</t>
        </is>
      </c>
      <c r="B7" s="5" t="n">
        <v>0</v>
      </c>
      <c r="C7" s="5" t="n">
        <v>-13</v>
      </c>
      <c r="D7" s="5" t="n">
        <v>15</v>
      </c>
      <c r="E7" s="5" t="n">
        <v>-8</v>
      </c>
    </row>
    <row r="8">
      <c r="A8" s="4" t="inlineStr">
        <is>
          <t>Unrealized gain (loss) on foreign currency</t>
        </is>
      </c>
      <c r="B8" s="5" t="n">
        <v>2</v>
      </c>
      <c r="C8" s="5" t="n">
        <v>-7</v>
      </c>
      <c r="D8" s="5" t="n">
        <v>25</v>
      </c>
      <c r="E8" s="5" t="n">
        <v>-9</v>
      </c>
    </row>
    <row r="9">
      <c r="A9" s="4" t="inlineStr">
        <is>
          <t>Total comprehensive income</t>
        </is>
      </c>
      <c r="B9" s="6" t="n">
        <v>216597</v>
      </c>
      <c r="C9" s="6" t="n">
        <v>35547</v>
      </c>
      <c r="D9" s="6" t="n">
        <v>335904</v>
      </c>
      <c r="E9" s="6" t="n">
        <v>561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Long-Term Debt, Net - Carrying Amount of Convertible Notes (Details) - USD ($) $ in Thousands</t>
        </is>
      </c>
      <c r="B1" s="2" t="inlineStr">
        <is>
          <t>6 Months Ended</t>
        </is>
      </c>
      <c r="C1" s="2" t="inlineStr">
        <is>
          <t>9 Months Ended</t>
        </is>
      </c>
    </row>
    <row r="2">
      <c r="B2" s="2" t="inlineStr">
        <is>
          <t>Jun. 30, 2021</t>
        </is>
      </c>
      <c r="C2" s="2" t="inlineStr">
        <is>
          <t>Sep. 30, 2021</t>
        </is>
      </c>
      <c r="D2" s="2" t="inlineStr">
        <is>
          <t>Jan. 01, 2021</t>
        </is>
      </c>
      <c r="E2" s="2" t="inlineStr">
        <is>
          <t>Dec. 31, 2020</t>
        </is>
      </c>
    </row>
    <row r="3">
      <c r="A3" s="3" t="inlineStr">
        <is>
          <t>Debt Instrument [Line Items]</t>
        </is>
      </c>
    </row>
    <row r="4">
      <c r="A4" s="4" t="inlineStr">
        <is>
          <t>Total loan balance</t>
        </is>
      </c>
      <c r="C4" s="6" t="n">
        <v>895936</v>
      </c>
      <c r="D4" s="6" t="n">
        <v>460000</v>
      </c>
    </row>
    <row r="5">
      <c r="A5" s="4" t="inlineStr">
        <is>
          <t>Unamortized discount</t>
        </is>
      </c>
      <c r="C5" s="5" t="n">
        <v>20231</v>
      </c>
      <c r="D5" s="5" t="n">
        <v>10211</v>
      </c>
    </row>
    <row r="6">
      <c r="A6" s="4" t="inlineStr">
        <is>
          <t>Current portion of long-term debt, net</t>
        </is>
      </c>
      <c r="C6" s="5" t="n">
        <v>89251</v>
      </c>
      <c r="E6" s="6" t="n">
        <v>397228</v>
      </c>
    </row>
    <row r="7">
      <c r="A7" s="4" t="inlineStr">
        <is>
          <t>Long-term debt, net</t>
        </is>
      </c>
      <c r="C7" s="5" t="n">
        <v>786454</v>
      </c>
      <c r="E7" s="6" t="n">
        <v>0</v>
      </c>
    </row>
    <row r="8">
      <c r="A8" s="4" t="inlineStr">
        <is>
          <t>Convertible Notes Payable</t>
        </is>
      </c>
      <c r="C8" s="5" t="n">
        <v>875705</v>
      </c>
      <c r="D8" s="5" t="n">
        <v>449789</v>
      </c>
    </row>
    <row r="9">
      <c r="A9" s="4" t="inlineStr">
        <is>
          <t>Debt Instrument, Fair Value Disclosure</t>
        </is>
      </c>
      <c r="C9" s="5" t="n">
        <v>893419</v>
      </c>
      <c r="D9" s="5" t="n">
        <v>861738</v>
      </c>
    </row>
    <row r="10">
      <c r="A10" s="4" t="inlineStr">
        <is>
          <t>1.25% Convertible Senior Notes due 2024</t>
        </is>
      </c>
    </row>
    <row r="11">
      <c r="A11" s="3" t="inlineStr">
        <is>
          <t>Debt Instrument [Line Items]</t>
        </is>
      </c>
    </row>
    <row r="12">
      <c r="A12" s="4" t="inlineStr">
        <is>
          <t>Total loan balance</t>
        </is>
      </c>
      <c r="C12" s="5" t="n">
        <v>90936</v>
      </c>
      <c r="D12" s="5" t="n">
        <v>460000</v>
      </c>
    </row>
    <row r="13">
      <c r="A13" s="4" t="inlineStr">
        <is>
          <t>Unamortized discount</t>
        </is>
      </c>
      <c r="C13" s="5" t="n">
        <v>1685</v>
      </c>
      <c r="D13" s="5" t="n">
        <v>10211</v>
      </c>
    </row>
    <row r="14">
      <c r="A14" s="4" t="inlineStr">
        <is>
          <t>Current portion of long-term debt, net</t>
        </is>
      </c>
      <c r="C14" s="5" t="n">
        <v>89251</v>
      </c>
      <c r="D14" s="5" t="n">
        <v>449789</v>
      </c>
    </row>
    <row r="15">
      <c r="A15" s="4" t="inlineStr">
        <is>
          <t>Debt Instrument, Fair Value Disclosure</t>
        </is>
      </c>
      <c r="C15" s="6" t="n">
        <v>162068</v>
      </c>
      <c r="D15" s="5" t="n">
        <v>861738</v>
      </c>
    </row>
    <row r="16">
      <c r="A16" s="4" t="inlineStr">
        <is>
          <t>Debt Instrument, Convertible, Remaining Discount Amortization Period</t>
        </is>
      </c>
      <c r="B16" s="4" t="inlineStr">
        <is>
          <t>3 years 10 months 24 days</t>
        </is>
      </c>
      <c r="C16" s="4" t="inlineStr">
        <is>
          <t>3 years 2 months 12 days</t>
        </is>
      </c>
    </row>
    <row r="17">
      <c r="A17" s="4" t="inlineStr">
        <is>
          <t>0.25% Convertible Senior Notes due 2027</t>
        </is>
      </c>
    </row>
    <row r="18">
      <c r="A18" s="3" t="inlineStr">
        <is>
          <t>Debt Instrument [Line Items]</t>
        </is>
      </c>
    </row>
    <row r="19">
      <c r="A19" s="4" t="inlineStr">
        <is>
          <t>Total loan balance</t>
        </is>
      </c>
      <c r="C19" s="6" t="n">
        <v>805000</v>
      </c>
      <c r="D19" s="5" t="n">
        <v>0</v>
      </c>
    </row>
    <row r="20">
      <c r="A20" s="4" t="inlineStr">
        <is>
          <t>Unamortized discount</t>
        </is>
      </c>
      <c r="C20" s="5" t="n">
        <v>18546</v>
      </c>
      <c r="D20" s="5" t="n">
        <v>0</v>
      </c>
    </row>
    <row r="21">
      <c r="A21" s="4" t="inlineStr">
        <is>
          <t>Long-term debt, net</t>
        </is>
      </c>
      <c r="C21" s="5" t="n">
        <v>786454</v>
      </c>
      <c r="D21" s="5" t="n">
        <v>0</v>
      </c>
    </row>
    <row r="22">
      <c r="A22" s="4" t="inlineStr">
        <is>
          <t>Debt Instrument, Fair Value Disclosure</t>
        </is>
      </c>
      <c r="C22" s="6" t="n">
        <v>731351</v>
      </c>
      <c r="D22" s="6" t="n">
        <v>0</v>
      </c>
    </row>
    <row r="23">
      <c r="A23" s="4" t="inlineStr">
        <is>
          <t>Debt Instrument, Convertible, Remaining Discount Amortization Period</t>
        </is>
      </c>
      <c r="C23" s="4" t="inlineStr">
        <is>
          <t>5 years 4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Net - Components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Debt Discount (Premium)</t>
        </is>
      </c>
      <c r="D4" s="6" t="n">
        <v>2674</v>
      </c>
      <c r="E4" s="6" t="n">
        <v>10540</v>
      </c>
    </row>
    <row r="5">
      <c r="A5" s="4" t="inlineStr">
        <is>
          <t>Convertible Debt</t>
        </is>
      </c>
    </row>
    <row r="6">
      <c r="A6" s="3" t="inlineStr">
        <is>
          <t>Debt Instrument [Line Items]</t>
        </is>
      </c>
    </row>
    <row r="7">
      <c r="A7" s="4" t="inlineStr">
        <is>
          <t>Debt Instrument, Periodic Payment, Interest</t>
        </is>
      </c>
      <c r="B7" s="6" t="n">
        <v>787</v>
      </c>
      <c r="C7" s="6" t="n">
        <v>1438</v>
      </c>
      <c r="D7" s="5" t="n">
        <v>2795</v>
      </c>
      <c r="E7" s="5" t="n">
        <v>4313</v>
      </c>
    </row>
    <row r="8">
      <c r="A8" s="4" t="inlineStr">
        <is>
          <t>Amortization of Debt Discount (Premium)</t>
        </is>
      </c>
      <c r="B8" s="5" t="n">
        <v>968</v>
      </c>
      <c r="C8" s="5" t="n">
        <v>3552</v>
      </c>
      <c r="D8" s="5" t="n">
        <v>2674</v>
      </c>
      <c r="E8" s="5" t="n">
        <v>10522</v>
      </c>
    </row>
    <row r="9">
      <c r="A9" s="4" t="inlineStr">
        <is>
          <t>Interest expense recognized</t>
        </is>
      </c>
      <c r="B9" s="5" t="n">
        <v>1755</v>
      </c>
      <c r="C9" s="5" t="n">
        <v>4990</v>
      </c>
      <c r="D9" s="5" t="n">
        <v>5469</v>
      </c>
      <c r="E9" s="5" t="n">
        <v>14835</v>
      </c>
    </row>
    <row r="10">
      <c r="A10" s="4" t="inlineStr">
        <is>
          <t>1.25% Convertible Senior Notes due 2024 | Convertible Debt</t>
        </is>
      </c>
    </row>
    <row r="11">
      <c r="A11" s="3" t="inlineStr">
        <is>
          <t>Debt Instrument [Line Items]</t>
        </is>
      </c>
    </row>
    <row r="12">
      <c r="A12" s="4" t="inlineStr">
        <is>
          <t>Debt Instrument, Periodic Payment, Interest</t>
        </is>
      </c>
      <c r="B12" s="5" t="n">
        <v>284</v>
      </c>
      <c r="C12" s="5" t="n">
        <v>1438</v>
      </c>
      <c r="D12" s="5" t="n">
        <v>1621</v>
      </c>
      <c r="E12" s="5" t="n">
        <v>4313</v>
      </c>
    </row>
    <row r="13">
      <c r="A13" s="4" t="inlineStr">
        <is>
          <t>Amortization of Debt Discount (Premium)</t>
        </is>
      </c>
      <c r="B13" s="5" t="n">
        <v>126</v>
      </c>
      <c r="C13" s="5" t="n">
        <v>3552</v>
      </c>
      <c r="D13" s="5" t="n">
        <v>712</v>
      </c>
      <c r="E13" s="5" t="n">
        <v>10522</v>
      </c>
    </row>
    <row r="14">
      <c r="A14" s="4" t="inlineStr">
        <is>
          <t>Interest expense recognized</t>
        </is>
      </c>
      <c r="B14" s="6" t="n">
        <v>410</v>
      </c>
      <c r="C14" s="6" t="n">
        <v>4990</v>
      </c>
      <c r="D14" s="6" t="n">
        <v>2333</v>
      </c>
      <c r="E14" s="6" t="n">
        <v>14835</v>
      </c>
    </row>
    <row r="15">
      <c r="A15" s="4" t="inlineStr">
        <is>
          <t>Effective rate at end of period</t>
        </is>
      </c>
      <c r="B15" s="4" t="inlineStr">
        <is>
          <t>1.80%</t>
        </is>
      </c>
      <c r="C15" s="4" t="inlineStr">
        <is>
          <t>5.10%</t>
        </is>
      </c>
      <c r="D15" s="4" t="inlineStr">
        <is>
          <t>1.80%</t>
        </is>
      </c>
      <c r="E15" s="4" t="inlineStr">
        <is>
          <t>5.10%</t>
        </is>
      </c>
    </row>
    <row r="16">
      <c r="A16" s="4" t="inlineStr">
        <is>
          <t>0.25% Convertible Senior Notes due 2027 | Convertible Debt</t>
        </is>
      </c>
    </row>
    <row r="17">
      <c r="A17" s="3" t="inlineStr">
        <is>
          <t>Debt Instrument [Line Items]</t>
        </is>
      </c>
    </row>
    <row r="18">
      <c r="A18" s="4" t="inlineStr">
        <is>
          <t>Debt Instrument, Periodic Payment, Interest</t>
        </is>
      </c>
      <c r="B18" s="6" t="n">
        <v>503</v>
      </c>
      <c r="C18" s="6" t="n">
        <v>0</v>
      </c>
      <c r="D18" s="6" t="n">
        <v>1174</v>
      </c>
      <c r="E18" s="6" t="n">
        <v>0</v>
      </c>
    </row>
    <row r="19">
      <c r="A19" s="4" t="inlineStr">
        <is>
          <t>Amortization of Debt Discount (Premium)</t>
        </is>
      </c>
      <c r="B19" s="5" t="n">
        <v>842</v>
      </c>
      <c r="C19" s="5" t="n">
        <v>0</v>
      </c>
      <c r="D19" s="5" t="n">
        <v>1962</v>
      </c>
      <c r="E19" s="5" t="n">
        <v>0</v>
      </c>
    </row>
    <row r="20">
      <c r="A20" s="4" t="inlineStr">
        <is>
          <t>Interest expense recognized</t>
        </is>
      </c>
      <c r="B20" s="6" t="n">
        <v>1345</v>
      </c>
      <c r="C20" s="6" t="n">
        <v>0</v>
      </c>
      <c r="D20" s="6" t="n">
        <v>3136</v>
      </c>
      <c r="E20" s="6" t="n">
        <v>0</v>
      </c>
    </row>
    <row r="21">
      <c r="A21" s="4" t="inlineStr">
        <is>
          <t>Effective rate at end of period</t>
        </is>
      </c>
      <c r="B21" s="4" t="inlineStr">
        <is>
          <t>0.70%</t>
        </is>
      </c>
      <c r="D21" s="4" t="inlineStr">
        <is>
          <t>0.7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 options granted (in shares)</t>
        </is>
      </c>
      <c r="B4" s="5" t="n">
        <v>32500</v>
      </c>
      <c r="C4" s="5" t="n">
        <v>34700</v>
      </c>
      <c r="D4" s="5" t="n">
        <v>700000</v>
      </c>
      <c r="E4" s="5" t="n">
        <v>1500000</v>
      </c>
    </row>
    <row r="5">
      <c r="A5" s="4" t="inlineStr">
        <is>
          <t>Share-based compensation expense</t>
        </is>
      </c>
      <c r="B5" s="6" t="n">
        <v>5399</v>
      </c>
      <c r="C5" s="6" t="n">
        <v>4220</v>
      </c>
      <c r="D5" s="6" t="n">
        <v>15694</v>
      </c>
      <c r="E5" s="6" t="n">
        <v>13008</v>
      </c>
    </row>
    <row r="6">
      <c r="A6" s="4" t="inlineStr">
        <is>
          <t>Stock options</t>
        </is>
      </c>
    </row>
    <row r="7">
      <c r="A7" s="3" t="inlineStr">
        <is>
          <t>Share-based Payment Arrangement, Expensed and Capitalized, Amount [Line Items]</t>
        </is>
      </c>
    </row>
    <row r="8">
      <c r="A8" s="4" t="inlineStr">
        <is>
          <t>Share-based compensation expense</t>
        </is>
      </c>
      <c r="B8" s="5" t="n">
        <v>2629</v>
      </c>
      <c r="C8" s="5" t="n">
        <v>2182</v>
      </c>
      <c r="D8" s="5" t="n">
        <v>7747</v>
      </c>
      <c r="E8" s="5" t="n">
        <v>6766</v>
      </c>
    </row>
    <row r="9">
      <c r="A9" s="4" t="inlineStr">
        <is>
          <t>RSAs, RSUs, PSUs and ESPP</t>
        </is>
      </c>
    </row>
    <row r="10">
      <c r="A10" s="3" t="inlineStr">
        <is>
          <t>Share-based Payment Arrangement, Expensed and Capitalized, Amount [Line Items]</t>
        </is>
      </c>
    </row>
    <row r="11">
      <c r="A11" s="4" t="inlineStr">
        <is>
          <t>Share-based compensation expense</t>
        </is>
      </c>
      <c r="B11" s="5" t="n">
        <v>2770</v>
      </c>
      <c r="C11" s="5" t="n">
        <v>2038</v>
      </c>
      <c r="D11" s="5" t="n">
        <v>7947</v>
      </c>
      <c r="E11" s="5" t="n">
        <v>6242</v>
      </c>
    </row>
    <row r="12">
      <c r="A12" s="4" t="inlineStr">
        <is>
          <t>Research and development</t>
        </is>
      </c>
    </row>
    <row r="13">
      <c r="A13" s="3" t="inlineStr">
        <is>
          <t>Share-based Payment Arrangement, Expensed and Capitalized, Amount [Line Items]</t>
        </is>
      </c>
    </row>
    <row r="14">
      <c r="A14" s="4" t="inlineStr">
        <is>
          <t>Share-based compensation expense</t>
        </is>
      </c>
      <c r="B14" s="5" t="n">
        <v>1842</v>
      </c>
      <c r="C14" s="5" t="n">
        <v>1262</v>
      </c>
      <c r="D14" s="5" t="n">
        <v>5254</v>
      </c>
      <c r="E14" s="5" t="n">
        <v>4115</v>
      </c>
    </row>
    <row r="15">
      <c r="A15" s="4" t="inlineStr">
        <is>
          <t>Selling, general and administrative</t>
        </is>
      </c>
    </row>
    <row r="16">
      <c r="A16" s="3" t="inlineStr">
        <is>
          <t>Share-based Payment Arrangement, Expensed and Capitalized, Amount [Line Items]</t>
        </is>
      </c>
    </row>
    <row r="17">
      <c r="A17" s="4" t="inlineStr">
        <is>
          <t>Share-based compensation expense</t>
        </is>
      </c>
      <c r="B17" s="6" t="n">
        <v>3557</v>
      </c>
      <c r="C17" s="6" t="n">
        <v>2958</v>
      </c>
      <c r="D17" s="6" t="n">
        <v>10440</v>
      </c>
      <c r="E17" s="6" t="n">
        <v>88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Share-based Compensation - Narrative (Details) - USD ($) $ in Thousands</t>
        </is>
      </c>
      <c r="B1" s="2" t="inlineStr">
        <is>
          <t>1 Months Ended</t>
        </is>
      </c>
      <c r="C1" s="2" t="inlineStr">
        <is>
          <t>3 Months Ended</t>
        </is>
      </c>
      <c r="E1" s="2" t="inlineStr">
        <is>
          <t>9 Months Ended</t>
        </is>
      </c>
    </row>
    <row r="2">
      <c r="B2" s="2" t="inlineStr">
        <is>
          <t>Feb. 28, 2021</t>
        </is>
      </c>
      <c r="C2" s="2" t="inlineStr">
        <is>
          <t>Sep. 30, 2021</t>
        </is>
      </c>
      <c r="D2" s="2" t="inlineStr">
        <is>
          <t>Sep. 30, 2020</t>
        </is>
      </c>
      <c r="E2" s="2" t="inlineStr">
        <is>
          <t>Sep. 30, 2021</t>
        </is>
      </c>
      <c r="F2" s="2" t="inlineStr">
        <is>
          <t>Sep. 30, 2020</t>
        </is>
      </c>
    </row>
    <row r="3">
      <c r="A3" s="3" t="inlineStr">
        <is>
          <t>Share-based Compensation Arrangement by Share-based Payment Award [Line Items]</t>
        </is>
      </c>
    </row>
    <row r="4">
      <c r="A4" s="4" t="inlineStr">
        <is>
          <t>Share-based compensation expense</t>
        </is>
      </c>
      <c r="C4" s="6" t="n">
        <v>5399</v>
      </c>
      <c r="D4" s="6" t="n">
        <v>4220</v>
      </c>
      <c r="E4" s="6" t="n">
        <v>15694</v>
      </c>
      <c r="F4" s="6" t="n">
        <v>13008</v>
      </c>
    </row>
    <row r="5">
      <c r="A5" s="4" t="inlineStr">
        <is>
          <t>Stock options granted (in shares)</t>
        </is>
      </c>
      <c r="C5" s="5" t="n">
        <v>32500</v>
      </c>
      <c r="D5" s="5" t="n">
        <v>34700</v>
      </c>
      <c r="E5" s="5" t="n">
        <v>700000</v>
      </c>
      <c r="F5" s="5" t="n">
        <v>1500000</v>
      </c>
    </row>
    <row r="6">
      <c r="A6" s="4" t="inlineStr">
        <is>
          <t>Stock options</t>
        </is>
      </c>
    </row>
    <row r="7">
      <c r="A7" s="3" t="inlineStr">
        <is>
          <t>Share-based Compensation Arrangement by Share-based Payment Award [Line Items]</t>
        </is>
      </c>
    </row>
    <row r="8">
      <c r="A8" s="4" t="inlineStr">
        <is>
          <t>Share-based compensation expense</t>
        </is>
      </c>
      <c r="C8" s="6" t="n">
        <v>2629</v>
      </c>
      <c r="D8" s="6" t="n">
        <v>2182</v>
      </c>
      <c r="E8" s="6" t="n">
        <v>7747</v>
      </c>
      <c r="F8" s="6" t="n">
        <v>6766</v>
      </c>
    </row>
    <row r="9">
      <c r="A9" s="4" t="inlineStr">
        <is>
          <t>RSAs, RSUs, PSUs and ESPP</t>
        </is>
      </c>
    </row>
    <row r="10">
      <c r="A10" s="3" t="inlineStr">
        <is>
          <t>Share-based Compensation Arrangement by Share-based Payment Award [Line Items]</t>
        </is>
      </c>
    </row>
    <row r="11">
      <c r="A11" s="4" t="inlineStr">
        <is>
          <t>Share-based compensation expense</t>
        </is>
      </c>
      <c r="C11" s="6" t="n">
        <v>2770</v>
      </c>
      <c r="D11" s="6" t="n">
        <v>2038</v>
      </c>
      <c r="E11" s="6" t="n">
        <v>7947</v>
      </c>
      <c r="F11" s="6" t="n">
        <v>6242</v>
      </c>
    </row>
    <row r="12">
      <c r="A12" s="4" t="inlineStr">
        <is>
          <t>Employee Stock | 2021 ESPP Plan</t>
        </is>
      </c>
    </row>
    <row r="13">
      <c r="A13" s="3" t="inlineStr">
        <is>
          <t>Share-based Compensation Arrangement by Share-based Payment Award [Line Items]</t>
        </is>
      </c>
    </row>
    <row r="14">
      <c r="A14" s="4" t="inlineStr">
        <is>
          <t>ESPP purchase price of common stock, percent of market price</t>
        </is>
      </c>
      <c r="B14" s="4" t="inlineStr">
        <is>
          <t>85.00%</t>
        </is>
      </c>
    </row>
    <row r="15">
      <c r="A15" s="4" t="inlineStr">
        <is>
          <t>Maximum contribution amount</t>
        </is>
      </c>
      <c r="B15" s="6" t="n">
        <v>25</v>
      </c>
    </row>
    <row r="16">
      <c r="A16" s="4" t="inlineStr">
        <is>
          <t>Number of shares available for grant</t>
        </is>
      </c>
      <c r="C16" s="5" t="n">
        <v>2700000</v>
      </c>
      <c r="E16" s="5" t="n">
        <v>2700000</v>
      </c>
    </row>
    <row r="17">
      <c r="A17" s="4" t="inlineStr">
        <is>
          <t>Minimum employee subscription rate</t>
        </is>
      </c>
      <c r="B17" s="4" t="inlineStr">
        <is>
          <t>1.00%</t>
        </is>
      </c>
    </row>
    <row r="18">
      <c r="A18" s="4" t="inlineStr">
        <is>
          <t>Maximum employee subscription rate</t>
        </is>
      </c>
      <c r="B18" s="4" t="inlineStr">
        <is>
          <t>15.00%</t>
        </is>
      </c>
    </row>
    <row r="19">
      <c r="A19" s="4" t="inlineStr">
        <is>
          <t>Purchase period (in months)</t>
        </is>
      </c>
      <c r="B19" s="4" t="inlineStr">
        <is>
          <t>6 months</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hare-based Compensation - Assumptions Used in the Black-Scholes Model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Share-based Compensation Arrangements Valuation Inputs [Line Items]</t>
        </is>
      </c>
    </row>
    <row r="4">
      <c r="A4" s="4" t="inlineStr">
        <is>
          <t>Average expected term (in years)</t>
        </is>
      </c>
      <c r="B4" s="4" t="inlineStr">
        <is>
          <t>4 years 8 months 12 days</t>
        </is>
      </c>
      <c r="C4" s="4" t="inlineStr">
        <is>
          <t>4 years 10 months 24 days</t>
        </is>
      </c>
      <c r="D4" s="4" t="inlineStr">
        <is>
          <t>4 years 8 months 12 days</t>
        </is>
      </c>
      <c r="E4" s="4" t="inlineStr">
        <is>
          <t>5 years 2 months 12 days</t>
        </is>
      </c>
    </row>
    <row r="5">
      <c r="A5" s="4" t="inlineStr">
        <is>
          <t>Risk-free interest rate, minimum</t>
        </is>
      </c>
      <c r="B5" s="4" t="inlineStr">
        <is>
          <t>0.66%</t>
        </is>
      </c>
      <c r="C5" s="4" t="inlineStr">
        <is>
          <t>0.22%</t>
        </is>
      </c>
      <c r="D5" s="4" t="inlineStr">
        <is>
          <t>0.36%</t>
        </is>
      </c>
      <c r="E5" s="4" t="inlineStr">
        <is>
          <t>0.22%</t>
        </is>
      </c>
    </row>
    <row r="6">
      <c r="A6" s="4" t="inlineStr">
        <is>
          <t>Risk-free interest rate, maximum</t>
        </is>
      </c>
      <c r="B6" s="4" t="inlineStr">
        <is>
          <t>0.89%</t>
        </is>
      </c>
      <c r="C6" s="4" t="inlineStr">
        <is>
          <t>0.31%</t>
        </is>
      </c>
      <c r="D6" s="4" t="inlineStr">
        <is>
          <t>0.89%</t>
        </is>
      </c>
      <c r="E6" s="4" t="inlineStr">
        <is>
          <t>1.67%</t>
        </is>
      </c>
    </row>
    <row r="7">
      <c r="A7" s="4" t="inlineStr">
        <is>
          <t>Expected dividend yield</t>
        </is>
      </c>
      <c r="B7" s="4" t="inlineStr">
        <is>
          <t>0.00%</t>
        </is>
      </c>
      <c r="C7" s="4" t="inlineStr">
        <is>
          <t>0.00%</t>
        </is>
      </c>
      <c r="D7" s="4" t="inlineStr">
        <is>
          <t>0.00%</t>
        </is>
      </c>
      <c r="E7" s="4" t="inlineStr">
        <is>
          <t>0.00%</t>
        </is>
      </c>
    </row>
    <row r="8">
      <c r="A8" s="4" t="inlineStr">
        <is>
          <t>Minimum</t>
        </is>
      </c>
    </row>
    <row r="9">
      <c r="A9" s="3" t="inlineStr">
        <is>
          <t>Schedule of Share-based Compensation Arrangements Valuation Inputs [Line Items]</t>
        </is>
      </c>
    </row>
    <row r="10">
      <c r="A10" s="4" t="inlineStr">
        <is>
          <t>Expected volatility</t>
        </is>
      </c>
      <c r="B10" s="4" t="inlineStr">
        <is>
          <t>42.90%</t>
        </is>
      </c>
      <c r="C10" s="4" t="inlineStr">
        <is>
          <t>50.58%</t>
        </is>
      </c>
      <c r="D10" s="4" t="inlineStr">
        <is>
          <t>42.90%</t>
        </is>
      </c>
      <c r="E10" s="4" t="inlineStr">
        <is>
          <t>50.58%</t>
        </is>
      </c>
    </row>
    <row r="11">
      <c r="A11" s="4" t="inlineStr">
        <is>
          <t>Maximum</t>
        </is>
      </c>
    </row>
    <row r="12">
      <c r="A12" s="3" t="inlineStr">
        <is>
          <t>Schedule of Share-based Compensation Arrangements Valuation Inputs [Line Items]</t>
        </is>
      </c>
    </row>
    <row r="13">
      <c r="A13" s="4" t="inlineStr">
        <is>
          <t>Expected volatility</t>
        </is>
      </c>
      <c r="B13" s="4" t="inlineStr">
        <is>
          <t>44.73%</t>
        </is>
      </c>
      <c r="C13" s="4" t="inlineStr">
        <is>
          <t>51.82%</t>
        </is>
      </c>
      <c r="D13" s="4" t="inlineStr">
        <is>
          <t>46.45%</t>
        </is>
      </c>
      <c r="E13" s="4" t="inlineStr">
        <is>
          <t>51.82%</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Estimated Compensation Cost (Details) $ in Thousands</t>
        </is>
      </c>
      <c r="B1" s="2" t="inlineStr">
        <is>
          <t>9 Months Ended</t>
        </is>
      </c>
    </row>
    <row r="2">
      <c r="B2" s="2" t="inlineStr">
        <is>
          <t>Sep. 30, 2021USD ($)</t>
        </is>
      </c>
    </row>
    <row r="3">
      <c r="A3" s="4" t="inlineStr">
        <is>
          <t>Stock options</t>
        </is>
      </c>
    </row>
    <row r="4">
      <c r="A4" s="3" t="inlineStr">
        <is>
          <t>Share-based Compensation Arrangement by Share-based Payment Award [Line Items]</t>
        </is>
      </c>
    </row>
    <row r="5">
      <c r="A5" s="4" t="inlineStr">
        <is>
          <t>Unrecognized Expense</t>
        </is>
      </c>
      <c r="B5" s="6" t="n">
        <v>22361</v>
      </c>
    </row>
    <row r="6">
      <c r="A6" s="4" t="inlineStr">
        <is>
          <t>Remaining Weighted-Average Recognition Period (years)</t>
        </is>
      </c>
      <c r="B6" s="4" t="inlineStr">
        <is>
          <t>2 years 5 months 1 day</t>
        </is>
      </c>
    </row>
    <row r="7">
      <c r="A7" s="4" t="inlineStr">
        <is>
          <t>RSUs</t>
        </is>
      </c>
    </row>
    <row r="8">
      <c r="A8" s="3" t="inlineStr">
        <is>
          <t>Share-based Compensation Arrangement by Share-based Payment Award [Line Items]</t>
        </is>
      </c>
    </row>
    <row r="9">
      <c r="A9" s="4" t="inlineStr">
        <is>
          <t>Unrecognized Expense</t>
        </is>
      </c>
      <c r="B9" s="6" t="n">
        <v>20211</v>
      </c>
    </row>
    <row r="10">
      <c r="A10" s="4" t="inlineStr">
        <is>
          <t>Remaining Weighted-Average Recognition Period (years)</t>
        </is>
      </c>
      <c r="B10" s="4" t="inlineStr">
        <is>
          <t>2 years 3 months 10 days</t>
        </is>
      </c>
    </row>
    <row r="11">
      <c r="A11" s="4" t="inlineStr">
        <is>
          <t>Performance Shares [Member]</t>
        </is>
      </c>
    </row>
    <row r="12">
      <c r="A12" s="3" t="inlineStr">
        <is>
          <t>Share-based Compensation Arrangement by Share-based Payment Award [Line Items]</t>
        </is>
      </c>
    </row>
    <row r="13">
      <c r="A13" s="4" t="inlineStr">
        <is>
          <t>Unrecognized Expense</t>
        </is>
      </c>
      <c r="B13" s="6" t="n">
        <v>2234</v>
      </c>
    </row>
    <row r="14">
      <c r="A14" s="4" t="inlineStr">
        <is>
          <t>Remaining Weighted-Average Recognition Period (years)</t>
        </is>
      </c>
      <c r="B14" s="4" t="inlineStr">
        <is>
          <t>2 years</t>
        </is>
      </c>
    </row>
    <row r="15">
      <c r="A15" s="4" t="inlineStr">
        <is>
          <t>Employee Stock</t>
        </is>
      </c>
    </row>
    <row r="16">
      <c r="A16" s="3" t="inlineStr">
        <is>
          <t>Share-based Compensation Arrangement by Share-based Payment Award [Line Items]</t>
        </is>
      </c>
    </row>
    <row r="17">
      <c r="A17" s="4" t="inlineStr">
        <is>
          <t>Unrecognized Expense</t>
        </is>
      </c>
      <c r="B17" s="6" t="n">
        <v>78</v>
      </c>
    </row>
    <row r="18">
      <c r="A18" s="4" t="inlineStr">
        <is>
          <t>Remaining Weighted-Average Recognition Period (years)</t>
        </is>
      </c>
      <c r="B18" s="4" t="inlineStr">
        <is>
          <t>2 months 1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Narrative (Details) - USD ($)</t>
        </is>
      </c>
      <c r="B1" s="2" t="inlineStr">
        <is>
          <t>Apr. 15, 2021</t>
        </is>
      </c>
      <c r="C1" s="2" t="inlineStr">
        <is>
          <t>Feb. 28, 2021</t>
        </is>
      </c>
      <c r="D1" s="2" t="inlineStr">
        <is>
          <t>Dec. 31, 2020</t>
        </is>
      </c>
      <c r="E1" s="2" t="inlineStr">
        <is>
          <t>Nov. 30, 2019</t>
        </is>
      </c>
      <c r="F1" s="2" t="inlineStr">
        <is>
          <t>Sep. 30, 2021</t>
        </is>
      </c>
      <c r="G1" s="2" t="inlineStr">
        <is>
          <t>Jun. 30, 2021</t>
        </is>
      </c>
      <c r="H1" s="2" t="inlineStr">
        <is>
          <t>Mar. 31, 2021</t>
        </is>
      </c>
      <c r="I1" s="2" t="inlineStr">
        <is>
          <t>Sep. 30, 2021</t>
        </is>
      </c>
      <c r="J1" s="2" t="inlineStr">
        <is>
          <t>Sep. 30, 2020</t>
        </is>
      </c>
      <c r="K1" s="2" t="inlineStr">
        <is>
          <t>Dec. 31, 2020</t>
        </is>
      </c>
      <c r="L1" s="2" t="inlineStr">
        <is>
          <t>Dec. 31, 2019</t>
        </is>
      </c>
    </row>
    <row r="2">
      <c r="A2" s="3" t="inlineStr">
        <is>
          <t>Stockholders' equity (deficit) (textual)</t>
        </is>
      </c>
    </row>
    <row r="3">
      <c r="A3" s="4" t="inlineStr">
        <is>
          <t>Stock Repurchase Program, Authorized Amount (shares)</t>
        </is>
      </c>
      <c r="E3" s="6" t="n">
        <v>550000000</v>
      </c>
    </row>
    <row r="4">
      <c r="A4" s="4" t="inlineStr">
        <is>
          <t>Stock Repurchase Program, Period in Force</t>
        </is>
      </c>
      <c r="E4" s="4" t="inlineStr">
        <is>
          <t>3 years</t>
        </is>
      </c>
    </row>
    <row r="5">
      <c r="A5" s="4" t="inlineStr">
        <is>
          <t>Stock repurchased (shares)</t>
        </is>
      </c>
      <c r="B5" s="5" t="n">
        <v>500000</v>
      </c>
      <c r="K5" s="5" t="n">
        <v>6500000</v>
      </c>
      <c r="L5" s="5" t="n">
        <v>11100000</v>
      </c>
    </row>
    <row r="6">
      <c r="A6" s="4" t="inlineStr">
        <is>
          <t>Treasury Stock, Value, Acquired, Cost Method</t>
        </is>
      </c>
      <c r="C6" s="6" t="n">
        <v>75000000</v>
      </c>
      <c r="D6" s="6" t="n">
        <v>21700000</v>
      </c>
      <c r="F6" s="6" t="n">
        <v>64717000</v>
      </c>
      <c r="G6" s="6" t="n">
        <v>48842000</v>
      </c>
      <c r="H6" s="6" t="n">
        <v>76179000</v>
      </c>
      <c r="I6" s="6" t="n">
        <v>189738000</v>
      </c>
      <c r="K6" s="6" t="n">
        <v>150000000</v>
      </c>
      <c r="L6" s="6" t="n">
        <v>200000000</v>
      </c>
    </row>
    <row r="7">
      <c r="A7" s="4" t="inlineStr">
        <is>
          <t>Weighted-Average Price paid Per Share (USD per share)</t>
        </is>
      </c>
      <c r="F7" s="8" t="n">
        <v>41.4</v>
      </c>
      <c r="G7" s="8" t="n">
        <v>47.05</v>
      </c>
      <c r="H7" s="8" t="n">
        <v>42.89</v>
      </c>
      <c r="I7" s="8" t="n">
        <v>43.35</v>
      </c>
      <c r="K7" s="8" t="n">
        <v>23.05</v>
      </c>
      <c r="L7" s="8" t="n">
        <v>18.03</v>
      </c>
    </row>
    <row r="8">
      <c r="A8" s="4" t="inlineStr">
        <is>
          <t>2020 Share Repurchase Program - Bank of America</t>
        </is>
      </c>
    </row>
    <row r="9">
      <c r="A9" s="3" t="inlineStr">
        <is>
          <t>Stockholders' equity (deficit) (textual)</t>
        </is>
      </c>
    </row>
    <row r="10">
      <c r="A10" s="4" t="inlineStr">
        <is>
          <t>Stock repurchased (shares)</t>
        </is>
      </c>
      <c r="D10" s="5" t="n">
        <v>500000</v>
      </c>
    </row>
    <row r="11">
      <c r="A11" s="4" t="inlineStr">
        <is>
          <t>2021 Share Repurchase Program - Bank of America</t>
        </is>
      </c>
    </row>
    <row r="12">
      <c r="A12" s="3" t="inlineStr">
        <is>
          <t>Stockholders' equity (deficit) (textual)</t>
        </is>
      </c>
    </row>
    <row r="13">
      <c r="A13" s="4" t="inlineStr">
        <is>
          <t>Stock repurchased (shares)</t>
        </is>
      </c>
      <c r="C13" s="5" t="n">
        <v>1300000</v>
      </c>
    </row>
    <row r="14">
      <c r="A14" s="4" t="inlineStr">
        <is>
          <t>Stock options</t>
        </is>
      </c>
    </row>
    <row r="15">
      <c r="A15" s="3" t="inlineStr">
        <is>
          <t>Stockholders' equity (deficit) (textual)</t>
        </is>
      </c>
    </row>
    <row r="16">
      <c r="A16" s="4" t="inlineStr">
        <is>
          <t>Number of shares of common stock issued as a result of stock option exercises (in shares)</t>
        </is>
      </c>
      <c r="I16" s="5" t="n">
        <v>931749</v>
      </c>
      <c r="J16" s="5" t="n">
        <v>3952311</v>
      </c>
    </row>
    <row r="17">
      <c r="A17" s="4" t="inlineStr">
        <is>
          <t>Stock options weighted average exercise price (usd per share)</t>
        </is>
      </c>
      <c r="I17" s="8" t="n">
        <v>13.81</v>
      </c>
      <c r="J17" s="8" t="n">
        <v>13.54</v>
      </c>
    </row>
    <row r="18">
      <c r="A18" s="4" t="inlineStr">
        <is>
          <t>Net proceeds from stock options exercised</t>
        </is>
      </c>
      <c r="I18" s="6" t="n">
        <v>12900000</v>
      </c>
      <c r="J18" s="6" t="n">
        <v>53500000</v>
      </c>
    </row>
    <row r="19">
      <c r="A19" s="4" t="inlineStr">
        <is>
          <t>Restricted stock units</t>
        </is>
      </c>
    </row>
    <row r="20">
      <c r="A20" s="3" t="inlineStr">
        <is>
          <t>Stockholders' equity (deficit) (textual)</t>
        </is>
      </c>
    </row>
    <row r="21">
      <c r="A21" s="4" t="inlineStr">
        <is>
          <t>Stock issued during period, shares, restricted stock award, net of forfeitures (in shares)</t>
        </is>
      </c>
      <c r="I21" s="5" t="n">
        <v>297696</v>
      </c>
      <c r="J21" s="5" t="n">
        <v>569701</v>
      </c>
    </row>
    <row r="22">
      <c r="A22" s="4" t="inlineStr">
        <is>
          <t>Number of RSUs withheld to pay for minimum withholding taxes (in shares)</t>
        </is>
      </c>
      <c r="I22" s="5" t="n">
        <v>94795</v>
      </c>
      <c r="J22" s="5" t="n">
        <v>142905</v>
      </c>
    </row>
    <row r="23">
      <c r="A23" s="4" t="inlineStr">
        <is>
          <t>Payments for tax withholding for restricted stock units vested, net</t>
        </is>
      </c>
      <c r="I23" s="6" t="n">
        <v>8200000</v>
      </c>
      <c r="J23" s="6" t="n">
        <v>5400000</v>
      </c>
    </row>
    <row r="24">
      <c r="A24" s="4" t="inlineStr">
        <is>
          <t>Stock options and restricted units</t>
        </is>
      </c>
    </row>
    <row r="25">
      <c r="A25" s="3" t="inlineStr">
        <is>
          <t>Stockholders' equity (deficit) (textual)</t>
        </is>
      </c>
    </row>
    <row r="26">
      <c r="A26" s="4" t="inlineStr">
        <is>
          <t>Outstanding stock options and restricted stock units (in shares)</t>
        </is>
      </c>
      <c r="D26" s="5" t="n">
        <v>6700000</v>
      </c>
      <c r="F26" s="5" t="n">
        <v>6300000</v>
      </c>
      <c r="I26" s="5" t="n">
        <v>6300000</v>
      </c>
      <c r="K26" s="5" t="n">
        <v>6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Share Repurchase Activity (Details) - USD ($) $ / shares in Units, $ in Thousands</t>
        </is>
      </c>
      <c r="B1" s="2" t="inlineStr">
        <is>
          <t>Apr. 15, 2021</t>
        </is>
      </c>
      <c r="C1" s="2" t="inlineStr">
        <is>
          <t>Feb. 28, 2021</t>
        </is>
      </c>
      <c r="D1" s="2" t="inlineStr">
        <is>
          <t>Dec. 31, 2020</t>
        </is>
      </c>
      <c r="E1" s="2" t="inlineStr">
        <is>
          <t>Sep. 30, 2021</t>
        </is>
      </c>
      <c r="F1" s="2" t="inlineStr">
        <is>
          <t>Jun. 30, 2021</t>
        </is>
      </c>
      <c r="G1" s="2" t="inlineStr">
        <is>
          <t>Mar. 31, 2021</t>
        </is>
      </c>
      <c r="H1" s="2" t="inlineStr">
        <is>
          <t>Sep. 30, 2021</t>
        </is>
      </c>
      <c r="I1" s="2" t="inlineStr">
        <is>
          <t>Dec. 31, 2020</t>
        </is>
      </c>
      <c r="J1" s="2" t="inlineStr">
        <is>
          <t>Dec. 31, 2019</t>
        </is>
      </c>
    </row>
    <row r="2">
      <c r="A2" s="3" t="inlineStr">
        <is>
          <t>Equity [Abstract]</t>
        </is>
      </c>
    </row>
    <row r="3">
      <c r="A3" s="4" t="inlineStr">
        <is>
          <t>Total Number of Shares Purchased (shares)</t>
        </is>
      </c>
      <c r="E3" s="5" t="n">
        <v>1562613</v>
      </c>
      <c r="F3" s="5" t="n">
        <v>1037547</v>
      </c>
      <c r="G3" s="5" t="n">
        <v>1775945</v>
      </c>
      <c r="H3" s="5" t="n">
        <v>4376105</v>
      </c>
    </row>
    <row r="4">
      <c r="A4" s="4" t="inlineStr">
        <is>
          <t>Weighted-Average Price paid Per Share (USD per share)</t>
        </is>
      </c>
      <c r="E4" s="8" t="n">
        <v>41.4</v>
      </c>
      <c r="F4" s="8" t="n">
        <v>47.05</v>
      </c>
      <c r="G4" s="8" t="n">
        <v>42.89</v>
      </c>
      <c r="H4" s="8" t="n">
        <v>43.35</v>
      </c>
      <c r="I4" s="8" t="n">
        <v>23.05</v>
      </c>
      <c r="J4" s="8" t="n">
        <v>18.03</v>
      </c>
    </row>
    <row r="5">
      <c r="A5" s="4" t="inlineStr">
        <is>
          <t>Total Cost</t>
        </is>
      </c>
      <c r="C5" s="6" t="n">
        <v>75000</v>
      </c>
      <c r="D5" s="6" t="n">
        <v>21700</v>
      </c>
      <c r="E5" s="6" t="n">
        <v>64717</v>
      </c>
      <c r="F5" s="6" t="n">
        <v>48842</v>
      </c>
      <c r="G5" s="6" t="n">
        <v>76179</v>
      </c>
      <c r="H5" s="6" t="n">
        <v>189738</v>
      </c>
      <c r="I5" s="6" t="n">
        <v>150000</v>
      </c>
      <c r="J5" s="6" t="n">
        <v>200000</v>
      </c>
    </row>
    <row r="6">
      <c r="A6" s="4" t="inlineStr">
        <is>
          <t>Fee per share (USD per share)</t>
        </is>
      </c>
      <c r="G6" s="8" t="n">
        <v>0.02</v>
      </c>
    </row>
    <row r="7">
      <c r="A7" s="4" t="inlineStr">
        <is>
          <t>Stock repurchased (shares)</t>
        </is>
      </c>
      <c r="B7" s="5" t="n">
        <v>500000</v>
      </c>
      <c r="I7" s="5" t="n">
        <v>6500000</v>
      </c>
      <c r="J7" s="5" t="n">
        <v>11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Commitments and Contingencies - Summary (Details) - USD ($) $ in Thousands</t>
        </is>
      </c>
      <c r="B1" s="2" t="inlineStr">
        <is>
          <t>Sep. 30, 2021</t>
        </is>
      </c>
      <c r="C1" s="2" t="inlineStr">
        <is>
          <t>Dec. 31, 2020</t>
        </is>
      </c>
    </row>
    <row r="2">
      <c r="A2" s="3" t="inlineStr">
        <is>
          <t>Commitments and Contingencies Disclosure [Abstract]</t>
        </is>
      </c>
    </row>
    <row r="3">
      <c r="A3" s="4" t="inlineStr">
        <is>
          <t>2020</t>
        </is>
      </c>
      <c r="B3" s="6" t="n">
        <v>664</v>
      </c>
    </row>
    <row r="4">
      <c r="A4" s="4" t="inlineStr">
        <is>
          <t>2021</t>
        </is>
      </c>
      <c r="B4" s="5" t="n">
        <v>2711</v>
      </c>
    </row>
    <row r="5">
      <c r="A5" s="4" t="inlineStr">
        <is>
          <t>2022</t>
        </is>
      </c>
      <c r="B5" s="5" t="n">
        <v>215</v>
      </c>
    </row>
    <row r="6">
      <c r="A6" s="4" t="inlineStr">
        <is>
          <t>2023</t>
        </is>
      </c>
      <c r="B6" s="5" t="n">
        <v>18</v>
      </c>
    </row>
    <row r="7">
      <c r="A7" s="4" t="inlineStr">
        <is>
          <t>2024</t>
        </is>
      </c>
      <c r="B7" s="5" t="n">
        <v>0</v>
      </c>
    </row>
    <row r="8">
      <c r="A8" s="4" t="inlineStr">
        <is>
          <t>Total minimum lease payments</t>
        </is>
      </c>
      <c r="B8" s="5" t="n">
        <v>3608</v>
      </c>
    </row>
    <row r="9">
      <c r="A9" s="4" t="inlineStr">
        <is>
          <t>Less imputed interest</t>
        </is>
      </c>
      <c r="B9" s="5" t="n">
        <v>-184</v>
      </c>
    </row>
    <row r="10">
      <c r="A10" s="4" t="inlineStr">
        <is>
          <t>Total</t>
        </is>
      </c>
      <c r="B10" s="6" t="n">
        <v>3424</v>
      </c>
      <c r="C10" s="6" t="n">
        <v>4868</v>
      </c>
    </row>
    <row r="11">
      <c r="A11" s="4" t="inlineStr">
        <is>
          <t>Weighted-average remaining lease term</t>
        </is>
      </c>
      <c r="B11" s="4" t="inlineStr">
        <is>
          <t>1 year 4 months 24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Net income</t>
        </is>
      </c>
      <c r="B4" s="6" t="n">
        <v>216587</v>
      </c>
      <c r="C4" s="6" t="n">
        <v>36207</v>
      </c>
      <c r="D4" s="6" t="n">
        <v>335940</v>
      </c>
      <c r="E4" s="6" t="n">
        <v>55921</v>
      </c>
    </row>
    <row r="5">
      <c r="A5" s="4" t="inlineStr">
        <is>
          <t>Weighted average common shares outstanding for basic net income (loss) per share (shares)</t>
        </is>
      </c>
      <c r="B5" s="5" t="n">
        <v>142021</v>
      </c>
      <c r="C5" s="5" t="n">
        <v>136578</v>
      </c>
      <c r="D5" s="5" t="n">
        <v>140815</v>
      </c>
      <c r="E5" s="5" t="n">
        <v>136575</v>
      </c>
    </row>
    <row r="6">
      <c r="A6" s="4" t="inlineStr">
        <is>
          <t>Weighted average common shares outstanding for diluted net income (loss) per share (shares)</t>
        </is>
      </c>
      <c r="B6" s="5" t="n">
        <v>146690</v>
      </c>
      <c r="C6" s="5" t="n">
        <v>142081</v>
      </c>
      <c r="D6" s="5" t="n">
        <v>147652</v>
      </c>
      <c r="E6" s="5" t="n">
        <v>139971</v>
      </c>
    </row>
    <row r="7">
      <c r="A7" s="3" t="inlineStr">
        <is>
          <t>Net income per share:</t>
        </is>
      </c>
    </row>
    <row r="8">
      <c r="A8" s="4" t="inlineStr">
        <is>
          <t>Basic (USD per share)</t>
        </is>
      </c>
      <c r="B8" s="8" t="n">
        <v>1.53</v>
      </c>
      <c r="C8" s="8" t="n">
        <v>0.27</v>
      </c>
      <c r="D8" s="8" t="n">
        <v>2.39</v>
      </c>
      <c r="E8" s="8" t="n">
        <v>0.41</v>
      </c>
    </row>
    <row r="9">
      <c r="A9" s="4" t="inlineStr">
        <is>
          <t>Diluted (USD per share)</t>
        </is>
      </c>
      <c r="B9" s="8" t="n">
        <v>1.48</v>
      </c>
      <c r="C9" s="8" t="n">
        <v>0.25</v>
      </c>
      <c r="D9" s="8" t="n">
        <v>2.28</v>
      </c>
      <c r="E9" s="8" t="n">
        <v>0.4</v>
      </c>
    </row>
    <row r="10">
      <c r="A10" s="4" t="inlineStr">
        <is>
          <t>Convertible Debt Securities</t>
        </is>
      </c>
    </row>
    <row r="11">
      <c r="A11" s="3" t="inlineStr">
        <is>
          <t>Earnings Per Share, Diluted, by Common Class, Including Two Class Method [Line Items]</t>
        </is>
      </c>
    </row>
    <row r="12">
      <c r="A12" s="4" t="inlineStr">
        <is>
          <t>Dilutive potential common stock outstanding (shares)</t>
        </is>
      </c>
      <c r="B12" s="5" t="n">
        <v>1637</v>
      </c>
      <c r="C12" s="5" t="n">
        <v>2768</v>
      </c>
      <c r="D12" s="5" t="n">
        <v>3353</v>
      </c>
      <c r="E12" s="5" t="n">
        <v>922</v>
      </c>
    </row>
    <row r="13">
      <c r="A13" s="4" t="inlineStr">
        <is>
          <t>Stock options</t>
        </is>
      </c>
    </row>
    <row r="14">
      <c r="A14" s="3" t="inlineStr">
        <is>
          <t>Earnings Per Share, Diluted, by Common Class, Including Two Class Method [Line Items]</t>
        </is>
      </c>
    </row>
    <row r="15">
      <c r="A15" s="4" t="inlineStr">
        <is>
          <t>Dilutive potential common stock outstanding (shares)</t>
        </is>
      </c>
      <c r="B15" s="5" t="n">
        <v>2595</v>
      </c>
      <c r="C15" s="5" t="n">
        <v>2182</v>
      </c>
      <c r="D15" s="5" t="n">
        <v>2913</v>
      </c>
      <c r="E15" s="5" t="n">
        <v>1936</v>
      </c>
    </row>
    <row r="16">
      <c r="A16" s="4" t="inlineStr">
        <is>
          <t>Restricted stock</t>
        </is>
      </c>
    </row>
    <row r="17">
      <c r="A17" s="3" t="inlineStr">
        <is>
          <t>Earnings Per Share, Diluted, by Common Class, Including Two Class Method [Line Items]</t>
        </is>
      </c>
    </row>
    <row r="18">
      <c r="A18" s="4" t="inlineStr">
        <is>
          <t>Dilutive potential common stock outstanding (shares)</t>
        </is>
      </c>
      <c r="B18" s="5" t="n">
        <v>437</v>
      </c>
      <c r="C18" s="5" t="n">
        <v>553</v>
      </c>
      <c r="D18" s="5" t="n">
        <v>571</v>
      </c>
      <c r="E18" s="5" t="n">
        <v>5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335940</v>
      </c>
      <c r="C4" s="6" t="n">
        <v>55921</v>
      </c>
    </row>
    <row r="5">
      <c r="A5" s="3" t="inlineStr">
        <is>
          <t>Adjustments to reconcile net income to net cash provided by (used) in operating activities:</t>
        </is>
      </c>
    </row>
    <row r="6">
      <c r="A6" s="4" t="inlineStr">
        <is>
          <t>Share-based compensation</t>
        </is>
      </c>
      <c r="B6" s="5" t="n">
        <v>15694</v>
      </c>
      <c r="C6" s="5" t="n">
        <v>13008</v>
      </c>
    </row>
    <row r="7">
      <c r="A7" s="4" t="inlineStr">
        <is>
          <t>Depreciation and amortization</t>
        </is>
      </c>
      <c r="B7" s="5" t="n">
        <v>2224</v>
      </c>
      <c r="C7" s="5" t="n">
        <v>2484</v>
      </c>
    </row>
    <row r="8">
      <c r="A8" s="4" t="inlineStr">
        <is>
          <t>Amortization of debt discount</t>
        </is>
      </c>
      <c r="B8" s="5" t="n">
        <v>2674</v>
      </c>
      <c r="C8" s="5" t="n">
        <v>10540</v>
      </c>
    </row>
    <row r="9">
      <c r="A9" s="4" t="inlineStr">
        <is>
          <t>Accretion of discounts on marketable securities, net</t>
        </is>
      </c>
      <c r="B9" s="5" t="n">
        <v>1518</v>
      </c>
      <c r="C9" s="5" t="n">
        <v>477</v>
      </c>
    </row>
    <row r="10">
      <c r="A10" s="4" t="inlineStr">
        <is>
          <t>Gain on disposal of equipment</t>
        </is>
      </c>
      <c r="B10" s="5" t="n">
        <v>0</v>
      </c>
      <c r="C10" s="5" t="n">
        <v>-631</v>
      </c>
    </row>
    <row r="11">
      <c r="A11" s="4" t="inlineStr">
        <is>
          <t>Recognition of deferred revenue</t>
        </is>
      </c>
      <c r="B11" s="5" t="n">
        <v>-997</v>
      </c>
      <c r="C11" s="5" t="n">
        <v>-3870</v>
      </c>
    </row>
    <row r="12">
      <c r="A12" s="4" t="inlineStr">
        <is>
          <t>Lease payments deferred</t>
        </is>
      </c>
      <c r="B12" s="5" t="n">
        <v>-568</v>
      </c>
      <c r="C12" s="5" t="n">
        <v>-759</v>
      </c>
    </row>
    <row r="13">
      <c r="A13" s="4" t="inlineStr">
        <is>
          <t>Loss on impairment of right-of-use asset</t>
        </is>
      </c>
      <c r="B13" s="5" t="n">
        <v>0</v>
      </c>
      <c r="C13" s="5" t="n">
        <v>525</v>
      </c>
    </row>
    <row r="14">
      <c r="A14" s="4" t="inlineStr">
        <is>
          <t>Induced conversion expense related to convertible notes</t>
        </is>
      </c>
      <c r="B14" s="5" t="n">
        <v>20960</v>
      </c>
      <c r="C14" s="5" t="n">
        <v>0</v>
      </c>
    </row>
    <row r="15">
      <c r="A15" s="4" t="inlineStr">
        <is>
          <t>Deferred income taxes (benefits from valuation allowance release)</t>
        </is>
      </c>
      <c r="B15" s="5" t="n">
        <v>-142481</v>
      </c>
      <c r="C15" s="5" t="n">
        <v>0</v>
      </c>
    </row>
    <row r="16">
      <c r="A16" s="4" t="inlineStr">
        <is>
          <t>Other</t>
        </is>
      </c>
      <c r="B16" s="5" t="n">
        <v>-4</v>
      </c>
      <c r="C16" s="5" t="n">
        <v>-13</v>
      </c>
    </row>
    <row r="17">
      <c r="A17" s="3" t="inlineStr">
        <is>
          <t>Changes in operating assets and liabilities:</t>
        </is>
      </c>
    </row>
    <row r="18">
      <c r="A18" s="4" t="inlineStr">
        <is>
          <t>Accounts receivable, net and other contract assets</t>
        </is>
      </c>
      <c r="B18" s="5" t="n">
        <v>-14369</v>
      </c>
      <c r="C18" s="5" t="n">
        <v>-3109</v>
      </c>
    </row>
    <row r="19">
      <c r="A19" s="4" t="inlineStr">
        <is>
          <t>Inventories</t>
        </is>
      </c>
      <c r="B19" s="5" t="n">
        <v>5152</v>
      </c>
      <c r="C19" s="5" t="n">
        <v>-28338</v>
      </c>
    </row>
    <row r="20">
      <c r="A20" s="4" t="inlineStr">
        <is>
          <t>Prepaid expenses and other assets</t>
        </is>
      </c>
      <c r="B20" s="5" t="n">
        <v>-6513</v>
      </c>
      <c r="C20" s="5" t="n">
        <v>-1567</v>
      </c>
    </row>
    <row r="21">
      <c r="A21" s="4" t="inlineStr">
        <is>
          <t>Accounts payable and accrued expenses</t>
        </is>
      </c>
      <c r="B21" s="5" t="n">
        <v>-2306</v>
      </c>
      <c r="C21" s="5" t="n">
        <v>-40134</v>
      </c>
    </row>
    <row r="22">
      <c r="A22" s="4" t="inlineStr">
        <is>
          <t>Net cash provided by operating activities</t>
        </is>
      </c>
      <c r="B22" s="5" t="n">
        <v>216924</v>
      </c>
      <c r="C22" s="5" t="n">
        <v>4534</v>
      </c>
    </row>
    <row r="23">
      <c r="A23" s="3" t="inlineStr">
        <is>
          <t>Investing activities:</t>
        </is>
      </c>
    </row>
    <row r="24">
      <c r="A24" s="4" t="inlineStr">
        <is>
          <t>Purchases of marketable securities</t>
        </is>
      </c>
      <c r="B24" s="5" t="n">
        <v>-283354</v>
      </c>
      <c r="C24" s="5" t="n">
        <v>-161488</v>
      </c>
    </row>
    <row r="25">
      <c r="A25" s="4" t="inlineStr">
        <is>
          <t>Proceeds from maturities of marketable securities</t>
        </is>
      </c>
      <c r="B25" s="5" t="n">
        <v>177833</v>
      </c>
      <c r="C25" s="5" t="n">
        <v>181345</v>
      </c>
    </row>
    <row r="26">
      <c r="A26" s="4" t="inlineStr">
        <is>
          <t>Purchases of property and equipment</t>
        </is>
      </c>
      <c r="B26" s="5" t="n">
        <v>-1299</v>
      </c>
      <c r="C26" s="5" t="n">
        <v>-805</v>
      </c>
    </row>
    <row r="27">
      <c r="A27" s="4" t="inlineStr">
        <is>
          <t>Proceeds from disposal of property and equipment</t>
        </is>
      </c>
      <c r="B27" s="5" t="n">
        <v>0</v>
      </c>
      <c r="C27" s="5" t="n">
        <v>861</v>
      </c>
    </row>
    <row r="28">
      <c r="A28" s="4" t="inlineStr">
        <is>
          <t>Net cash (used in) provided by investing activities</t>
        </is>
      </c>
      <c r="B28" s="5" t="n">
        <v>-106820</v>
      </c>
      <c r="C28" s="5" t="n">
        <v>19913</v>
      </c>
    </row>
    <row r="29">
      <c r="A29" s="3" t="inlineStr">
        <is>
          <t>Financing activities:</t>
        </is>
      </c>
    </row>
    <row r="30">
      <c r="A30" s="4" t="inlineStr">
        <is>
          <t>Proceeds from issuance of long-term debt, net</t>
        </is>
      </c>
      <c r="B30" s="5" t="n">
        <v>784875</v>
      </c>
      <c r="C30" s="5" t="n">
        <v>0</v>
      </c>
    </row>
    <row r="31">
      <c r="A31" s="4" t="inlineStr">
        <is>
          <t>Repayment of long-term debt</t>
        </is>
      </c>
      <c r="B31" s="5" t="n">
        <v>-369064</v>
      </c>
      <c r="C31" s="5" t="n">
        <v>-19560</v>
      </c>
    </row>
    <row r="32">
      <c r="A32" s="4" t="inlineStr">
        <is>
          <t>Payment of debt issuance cost</t>
        </is>
      </c>
      <c r="B32" s="5" t="n">
        <v>-424</v>
      </c>
      <c r="C32" s="5" t="n">
        <v>0</v>
      </c>
    </row>
    <row r="33">
      <c r="A33" s="4" t="inlineStr">
        <is>
          <t>Repurchase of common stock</t>
        </is>
      </c>
      <c r="B33" s="5" t="n">
        <v>-189737</v>
      </c>
      <c r="C33" s="5" t="n">
        <v>-109970</v>
      </c>
    </row>
    <row r="34">
      <c r="A34" s="4" t="inlineStr">
        <is>
          <t>Proceeds from issuance of common stock under equity incentive plans, net of taxes paid related to net share settlement</t>
        </is>
      </c>
      <c r="B34" s="5" t="n">
        <v>8226</v>
      </c>
      <c r="C34" s="5" t="n">
        <v>50645</v>
      </c>
    </row>
    <row r="35">
      <c r="A35" s="4" t="inlineStr">
        <is>
          <t>Net cash provided by (used in) financing activities</t>
        </is>
      </c>
      <c r="B35" s="5" t="n">
        <v>233876</v>
      </c>
      <c r="C35" s="5" t="n">
        <v>-78885</v>
      </c>
    </row>
    <row r="36">
      <c r="A36" s="4" t="inlineStr">
        <is>
          <t>Net increase (decrease) in cash, cash equivalents and restricted cash</t>
        </is>
      </c>
      <c r="B36" s="5" t="n">
        <v>343980</v>
      </c>
      <c r="C36" s="5" t="n">
        <v>-54438</v>
      </c>
    </row>
    <row r="37">
      <c r="A37" s="4" t="inlineStr">
        <is>
          <t>Cash, cash equivalents and restricted cash at beginning of period</t>
        </is>
      </c>
      <c r="B37" s="5" t="n">
        <v>148203</v>
      </c>
      <c r="C37" s="5" t="n">
        <v>120679</v>
      </c>
    </row>
    <row r="38">
      <c r="A38" s="4" t="inlineStr">
        <is>
          <t>Cash, cash equivalents and restricted cash at end of period</t>
        </is>
      </c>
      <c r="B38" s="5" t="n">
        <v>492183</v>
      </c>
      <c r="C38" s="5" t="n">
        <v>66241</v>
      </c>
    </row>
    <row r="39">
      <c r="A39" s="3" t="inlineStr">
        <is>
          <t>Supplemental disclosure of non-cash investing and financing activities:</t>
        </is>
      </c>
    </row>
    <row r="40">
      <c r="A40" s="4" t="inlineStr">
        <is>
          <t>Amounts accrued for purchases of property and equipment</t>
        </is>
      </c>
      <c r="B40" s="5" t="n">
        <v>102</v>
      </c>
      <c r="C40" s="5" t="n">
        <v>531</v>
      </c>
    </row>
    <row r="41">
      <c r="A41" s="4" t="inlineStr">
        <is>
          <t>Right-of-use assets obtained in exchange for lease obligation</t>
        </is>
      </c>
      <c r="B41" s="5" t="n">
        <v>318</v>
      </c>
      <c r="C41" s="5" t="n">
        <v>1661</v>
      </c>
    </row>
    <row r="42">
      <c r="A42" s="4" t="inlineStr">
        <is>
          <t>Pending settlement of common stock repurchase</t>
        </is>
      </c>
      <c r="B42" s="5" t="n">
        <v>0</v>
      </c>
      <c r="C42" s="5" t="n">
        <v>2502</v>
      </c>
    </row>
    <row r="43">
      <c r="A43" s="4" t="inlineStr">
        <is>
          <t>Common stock issued for induced conversion related to convertible notes</t>
        </is>
      </c>
      <c r="B43" s="6" t="n">
        <v>7865</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hares excluded from per share calculation (in shares)</t>
        </is>
      </c>
      <c r="B4" s="5" t="n">
        <v>13600</v>
      </c>
      <c r="C4" s="5" t="n">
        <v>17600</v>
      </c>
      <c r="D4" s="5" t="n">
        <v>13500</v>
      </c>
      <c r="E4" s="5" t="n">
        <v>91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50" customWidth="1" min="3" max="3"/>
    <col width="13" customWidth="1" min="4" max="4"/>
    <col width="27" customWidth="1" min="5" max="5"/>
    <col width="76" customWidth="1" min="6" max="6"/>
    <col width="37" customWidth="1" min="7" max="7"/>
    <col width="20" customWidth="1" min="8" max="8"/>
    <col width="69" customWidth="1" min="9" max="9"/>
  </cols>
  <sheetData>
    <row r="1">
      <c r="A1" s="1" t="inlineStr">
        <is>
          <t>Condensed Consolidated Statements of Stockholders' Equity (Unaudited) - USD ($) shares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Loss</t>
        </is>
      </c>
      <c r="H1" s="2" t="inlineStr">
        <is>
          <t>Accumulated Deficit</t>
        </is>
      </c>
      <c r="I1" s="2" t="inlineStr">
        <is>
          <t>Accumulated DeficitCumulative Effect, Period of Adoption, Adjustment</t>
        </is>
      </c>
    </row>
    <row r="2">
      <c r="A2" s="4" t="inlineStr">
        <is>
          <t>Equity, beginning balance (in shares) at Dec. 31, 2019</t>
        </is>
      </c>
      <c r="D2" s="5" t="n">
        <v>136713</v>
      </c>
    </row>
    <row r="3">
      <c r="A3" s="4" t="inlineStr">
        <is>
          <t>Equity, beginning balance at Dec. 31, 2019</t>
        </is>
      </c>
      <c r="B3" s="6" t="n">
        <v>91765000</v>
      </c>
      <c r="D3" s="6" t="n">
        <v>137000</v>
      </c>
      <c r="E3" s="6" t="n">
        <v>695066000</v>
      </c>
      <c r="G3" s="6" t="n">
        <v>240000</v>
      </c>
      <c r="H3" s="6" t="n">
        <v>-603678000</v>
      </c>
    </row>
    <row r="4">
      <c r="A4" s="3" t="inlineStr">
        <is>
          <t>Increase (Decrease) in Stockholders' Equity [Roll Forward]</t>
        </is>
      </c>
    </row>
    <row r="5">
      <c r="A5" s="4" t="inlineStr">
        <is>
          <t>Share-based compensation expense</t>
        </is>
      </c>
      <c r="B5" s="5" t="n">
        <v>13008000</v>
      </c>
      <c r="E5" s="5" t="n">
        <v>13008000</v>
      </c>
    </row>
    <row r="6">
      <c r="A6" s="4" t="inlineStr">
        <is>
          <t>Issuance of common stock pursuant to exercise of stock options and vesting of restricted stock units, net (in shares)</t>
        </is>
      </c>
      <c r="D6" s="5" t="n">
        <v>4522</v>
      </c>
    </row>
    <row r="7">
      <c r="A7" s="4" t="inlineStr">
        <is>
          <t>Issuance of common stock pursuant to exercise of stock options and vesting of restricted stock units, net</t>
        </is>
      </c>
      <c r="B7" s="5" t="n">
        <v>50645000</v>
      </c>
      <c r="D7" s="6" t="n">
        <v>4000</v>
      </c>
      <c r="E7" s="5" t="n">
        <v>50641000</v>
      </c>
    </row>
    <row r="8">
      <c r="A8" s="4" t="inlineStr">
        <is>
          <t>Issuance of restricted stock awards, net (shares)</t>
        </is>
      </c>
      <c r="D8" s="5" t="n">
        <v>61</v>
      </c>
    </row>
    <row r="9">
      <c r="A9" s="4" t="inlineStr">
        <is>
          <t>Issuance of restricted stock awards, net</t>
        </is>
      </c>
      <c r="B9" s="5" t="n">
        <v>0</v>
      </c>
    </row>
    <row r="10">
      <c r="A10" s="4" t="inlineStr">
        <is>
          <t>Repurchase of common stock (shares)</t>
        </is>
      </c>
      <c r="D10" s="5" t="n">
        <v>-5927</v>
      </c>
    </row>
    <row r="11">
      <c r="A11" s="4" t="inlineStr">
        <is>
          <t>Repurchase of common stock</t>
        </is>
      </c>
      <c r="B11" s="5" t="n">
        <v>-112472000</v>
      </c>
      <c r="D11" s="6" t="n">
        <v>-6000</v>
      </c>
      <c r="E11" s="5" t="n">
        <v>-112466000</v>
      </c>
    </row>
    <row r="12">
      <c r="A12" s="4" t="inlineStr">
        <is>
          <t>Equity component of convertible notes</t>
        </is>
      </c>
      <c r="B12" s="5" t="n">
        <v>-65000</v>
      </c>
      <c r="E12" s="5" t="n">
        <v>-65000</v>
      </c>
    </row>
    <row r="13">
      <c r="A13" s="4" t="inlineStr">
        <is>
          <t>Other comprehensive income (loss)</t>
        </is>
      </c>
      <c r="B13" s="5" t="n">
        <v>186000</v>
      </c>
      <c r="G13" s="5" t="n">
        <v>186000</v>
      </c>
    </row>
    <row r="14">
      <c r="A14" s="4" t="inlineStr">
        <is>
          <t>Net income</t>
        </is>
      </c>
      <c r="B14" s="5" t="n">
        <v>55921000</v>
      </c>
      <c r="H14" s="5" t="n">
        <v>55921000</v>
      </c>
    </row>
    <row r="15">
      <c r="A15" s="4" t="inlineStr">
        <is>
          <t>Equity, ending balance (in shares) at Sep. 30, 2020</t>
        </is>
      </c>
      <c r="D15" s="5" t="n">
        <v>135369</v>
      </c>
    </row>
    <row r="16">
      <c r="A16" s="4" t="inlineStr">
        <is>
          <t>Equity, ending balance at Sep. 30, 2020</t>
        </is>
      </c>
      <c r="B16" s="5" t="n">
        <v>98988000</v>
      </c>
      <c r="D16" s="6" t="n">
        <v>135000</v>
      </c>
      <c r="E16" s="5" t="n">
        <v>646184000</v>
      </c>
      <c r="G16" s="5" t="n">
        <v>426000</v>
      </c>
      <c r="H16" s="5" t="n">
        <v>-547757000</v>
      </c>
    </row>
    <row r="17">
      <c r="A17" s="4" t="inlineStr">
        <is>
          <t>Equity, beginning balance (in shares) at Jun. 30, 2020</t>
        </is>
      </c>
      <c r="D17" s="5" t="n">
        <v>136671</v>
      </c>
    </row>
    <row r="18">
      <c r="A18" s="4" t="inlineStr">
        <is>
          <t>Equity, beginning balance at Jun. 30, 2020</t>
        </is>
      </c>
      <c r="B18" s="5" t="n">
        <v>105577000</v>
      </c>
      <c r="D18" s="6" t="n">
        <v>137000</v>
      </c>
      <c r="E18" s="5" t="n">
        <v>688318000</v>
      </c>
      <c r="G18" s="5" t="n">
        <v>1086000</v>
      </c>
      <c r="H18" s="5" t="n">
        <v>-583964000</v>
      </c>
    </row>
    <row r="19">
      <c r="A19" s="3" t="inlineStr">
        <is>
          <t>Increase (Decrease) in Stockholders' Equity [Roll Forward]</t>
        </is>
      </c>
    </row>
    <row r="20">
      <c r="A20" s="4" t="inlineStr">
        <is>
          <t>Share-based compensation expense</t>
        </is>
      </c>
      <c r="B20" s="5" t="n">
        <v>4220000</v>
      </c>
      <c r="E20" s="5" t="n">
        <v>4220000</v>
      </c>
    </row>
    <row r="21">
      <c r="A21" s="4" t="inlineStr">
        <is>
          <t>Issuance of common stock pursuant to exercise of stock options and vesting of restricted stock units, net (in shares)</t>
        </is>
      </c>
      <c r="D21" s="5" t="n">
        <v>833</v>
      </c>
    </row>
    <row r="22">
      <c r="A22" s="4" t="inlineStr">
        <is>
          <t>Issuance of common stock pursuant to exercise of stock options and vesting of restricted stock units, net</t>
        </is>
      </c>
      <c r="B22" s="5" t="n">
        <v>12546000</v>
      </c>
      <c r="D22" s="6" t="n">
        <v>0</v>
      </c>
      <c r="E22" s="5" t="n">
        <v>12546000</v>
      </c>
    </row>
    <row r="23">
      <c r="A23" s="4" t="inlineStr">
        <is>
          <t>Issuance of restricted stock awards, net (shares)</t>
        </is>
      </c>
      <c r="D23" s="5" t="n">
        <v>0</v>
      </c>
    </row>
    <row r="24">
      <c r="A24" s="4" t="inlineStr">
        <is>
          <t>Issuance of restricted stock awards, net</t>
        </is>
      </c>
      <c r="B24" s="5" t="n">
        <v>0</v>
      </c>
    </row>
    <row r="25">
      <c r="A25" s="4" t="inlineStr">
        <is>
          <t>Repurchase of common stock (shares)</t>
        </is>
      </c>
      <c r="D25" s="5" t="n">
        <v>-2135</v>
      </c>
    </row>
    <row r="26">
      <c r="A26" s="4" t="inlineStr">
        <is>
          <t>Repurchase of common stock</t>
        </is>
      </c>
      <c r="B26" s="5" t="n">
        <v>-58902000</v>
      </c>
      <c r="D26" s="6" t="n">
        <v>-2000</v>
      </c>
      <c r="E26" s="5" t="n">
        <v>-58900000</v>
      </c>
    </row>
    <row r="27">
      <c r="A27" s="4" t="inlineStr">
        <is>
          <t>Other comprehensive income (loss)</t>
        </is>
      </c>
      <c r="B27" s="5" t="n">
        <v>-660000</v>
      </c>
      <c r="G27" s="5" t="n">
        <v>-660000</v>
      </c>
    </row>
    <row r="28">
      <c r="A28" s="4" t="inlineStr">
        <is>
          <t>Net income</t>
        </is>
      </c>
      <c r="B28" s="5" t="n">
        <v>36207000</v>
      </c>
      <c r="H28" s="5" t="n">
        <v>36207000</v>
      </c>
    </row>
    <row r="29">
      <c r="A29" s="4" t="inlineStr">
        <is>
          <t>Equity, ending balance (in shares) at Sep. 30, 2020</t>
        </is>
      </c>
      <c r="D29" s="5" t="n">
        <v>135369</v>
      </c>
    </row>
    <row r="30">
      <c r="A30" s="4" t="inlineStr">
        <is>
          <t>Equity, ending balance at Sep. 30, 2020</t>
        </is>
      </c>
      <c r="B30" s="5" t="n">
        <v>98988000</v>
      </c>
      <c r="D30" s="6" t="n">
        <v>135000</v>
      </c>
      <c r="E30" s="5" t="n">
        <v>646184000</v>
      </c>
      <c r="G30" s="5" t="n">
        <v>426000</v>
      </c>
      <c r="H30" s="5" t="n">
        <v>-547757000</v>
      </c>
    </row>
    <row r="31">
      <c r="A31" s="4" t="inlineStr">
        <is>
          <t>Equity, beginning balance (in shares) at Dec. 31, 2020</t>
        </is>
      </c>
      <c r="D31" s="5" t="n">
        <v>135030</v>
      </c>
    </row>
    <row r="32">
      <c r="A32" s="4" t="inlineStr">
        <is>
          <t>Equity, beginning balance at Dec. 31, 2020</t>
        </is>
      </c>
      <c r="B32" s="5" t="n">
        <v>151047000</v>
      </c>
      <c r="C32" s="6" t="n">
        <v>-52564000</v>
      </c>
      <c r="D32" s="6" t="n">
        <v>135000</v>
      </c>
      <c r="E32" s="5" t="n">
        <v>625483000</v>
      </c>
      <c r="F32" s="6" t="n">
        <v>-65535000</v>
      </c>
      <c r="G32" s="5" t="n">
        <v>22000</v>
      </c>
      <c r="H32" s="5" t="n">
        <v>-474593000</v>
      </c>
      <c r="I32" s="6" t="n">
        <v>12971000</v>
      </c>
    </row>
    <row r="33">
      <c r="A33" s="3" t="inlineStr">
        <is>
          <t>Increase (Decrease) in Stockholders' Equity [Roll Forward]</t>
        </is>
      </c>
    </row>
    <row r="34">
      <c r="A34" s="4" t="inlineStr">
        <is>
          <t>Share-based compensation expense</t>
        </is>
      </c>
      <c r="B34" s="5" t="n">
        <v>15694000</v>
      </c>
      <c r="E34" s="5" t="n">
        <v>15694000</v>
      </c>
    </row>
    <row r="35">
      <c r="A35" s="4" t="inlineStr">
        <is>
          <t>Stock Issued During Period, Value, Conversion of Convertible Securities</t>
        </is>
      </c>
      <c r="B35" s="5" t="n">
        <v>13104000</v>
      </c>
      <c r="D35" s="6" t="n">
        <v>9000</v>
      </c>
      <c r="E35" s="5" t="n">
        <v>13095000</v>
      </c>
    </row>
    <row r="36">
      <c r="A36" s="4" t="inlineStr">
        <is>
          <t>Stock Issued During Period, Shares, Conversion of Convertible Securities</t>
        </is>
      </c>
      <c r="D36" s="5" t="n">
        <v>9083</v>
      </c>
    </row>
    <row r="37">
      <c r="A37" s="4" t="inlineStr">
        <is>
          <t>Issuance of common stock pursuant to exercise of stock options and vesting of restricted stock units, net (in shares)</t>
        </is>
      </c>
      <c r="D37" s="5" t="n">
        <v>1229</v>
      </c>
    </row>
    <row r="38">
      <c r="A38" s="4" t="inlineStr">
        <is>
          <t>Issuance of common stock pursuant to exercise of stock options and vesting of restricted stock units, net</t>
        </is>
      </c>
      <c r="B38" s="5" t="n">
        <v>8226000</v>
      </c>
      <c r="D38" s="6" t="n">
        <v>1000</v>
      </c>
      <c r="E38" s="5" t="n">
        <v>8225000</v>
      </c>
    </row>
    <row r="39">
      <c r="A39" s="4" t="inlineStr">
        <is>
          <t>Repurchase of common stock (shares)</t>
        </is>
      </c>
      <c r="D39" s="5" t="n">
        <v>-4376</v>
      </c>
    </row>
    <row r="40">
      <c r="A40" s="4" t="inlineStr">
        <is>
          <t>Repurchase of common stock</t>
        </is>
      </c>
      <c r="B40" s="5" t="n">
        <v>-189737000</v>
      </c>
      <c r="D40" s="6" t="n">
        <v>-4000</v>
      </c>
      <c r="E40" s="5" t="n">
        <v>-189733000</v>
      </c>
    </row>
    <row r="41">
      <c r="A41" s="4" t="inlineStr">
        <is>
          <t>Other comprehensive income (loss)</t>
        </is>
      </c>
      <c r="B41" s="5" t="n">
        <v>-36000</v>
      </c>
      <c r="G41" s="5" t="n">
        <v>-36000</v>
      </c>
    </row>
    <row r="42">
      <c r="A42" s="4" t="inlineStr">
        <is>
          <t>Net income</t>
        </is>
      </c>
      <c r="B42" s="5" t="n">
        <v>335940000</v>
      </c>
      <c r="H42" s="5" t="n">
        <v>335940000</v>
      </c>
    </row>
    <row r="43">
      <c r="A43" s="4" t="inlineStr">
        <is>
          <t>Equity, ending balance (in shares) at Sep. 30, 2021</t>
        </is>
      </c>
      <c r="D43" s="5" t="n">
        <v>140966</v>
      </c>
    </row>
    <row r="44">
      <c r="A44" s="4" t="inlineStr">
        <is>
          <t>Equity, ending balance at Sep. 30, 2021</t>
        </is>
      </c>
      <c r="B44" s="5" t="n">
        <v>281674000</v>
      </c>
      <c r="D44" s="6" t="n">
        <v>141000</v>
      </c>
      <c r="E44" s="5" t="n">
        <v>407229000</v>
      </c>
      <c r="G44" s="5" t="n">
        <v>-14000</v>
      </c>
      <c r="H44" s="5" t="n">
        <v>-125682000</v>
      </c>
    </row>
    <row r="45">
      <c r="A45" s="4" t="inlineStr">
        <is>
          <t>Equity, beginning balance (in shares) at Jun. 30, 2021</t>
        </is>
      </c>
      <c r="D45" s="5" t="n">
        <v>142181</v>
      </c>
    </row>
    <row r="46">
      <c r="A46" s="4" t="inlineStr">
        <is>
          <t>Equity, beginning balance at Jun. 30, 2021</t>
        </is>
      </c>
      <c r="B46" s="5" t="n">
        <v>119746000</v>
      </c>
      <c r="D46" s="6" t="n">
        <v>142000</v>
      </c>
      <c r="E46" s="5" t="n">
        <v>461897000</v>
      </c>
      <c r="G46" s="5" t="n">
        <v>-24000</v>
      </c>
      <c r="H46" s="5" t="n">
        <v>-342269000</v>
      </c>
    </row>
    <row r="47">
      <c r="A47" s="3" t="inlineStr">
        <is>
          <t>Increase (Decrease) in Stockholders' Equity [Roll Forward]</t>
        </is>
      </c>
    </row>
    <row r="48">
      <c r="A48" s="4" t="inlineStr">
        <is>
          <t>Share-based compensation expense</t>
        </is>
      </c>
      <c r="B48" s="5" t="n">
        <v>5399000</v>
      </c>
      <c r="E48" s="5" t="n">
        <v>5399000</v>
      </c>
    </row>
    <row r="49">
      <c r="A49" s="4" t="inlineStr">
        <is>
          <t>Issuance of common stock pursuant to exercise of stock options and vesting of restricted stock units, net (in shares)</t>
        </is>
      </c>
      <c r="D49" s="5" t="n">
        <v>348</v>
      </c>
    </row>
    <row r="50">
      <c r="A50" s="4" t="inlineStr">
        <is>
          <t>Issuance of common stock pursuant to exercise of stock options and vesting of restricted stock units, net</t>
        </is>
      </c>
      <c r="B50" s="5" t="n">
        <v>4648000</v>
      </c>
      <c r="D50" s="6" t="n">
        <v>0</v>
      </c>
      <c r="E50" s="5" t="n">
        <v>4648000</v>
      </c>
    </row>
    <row r="51">
      <c r="A51" s="4" t="inlineStr">
        <is>
          <t>Repurchase of common stock (shares)</t>
        </is>
      </c>
      <c r="D51" s="5" t="n">
        <v>-1563</v>
      </c>
    </row>
    <row r="52">
      <c r="A52" s="4" t="inlineStr">
        <is>
          <t>Repurchase of common stock</t>
        </is>
      </c>
      <c r="B52" s="5" t="n">
        <v>-64716000</v>
      </c>
      <c r="D52" s="6" t="n">
        <v>-1000</v>
      </c>
      <c r="E52" s="5" t="n">
        <v>-64715000</v>
      </c>
    </row>
    <row r="53">
      <c r="A53" s="4" t="inlineStr">
        <is>
          <t>Other comprehensive income (loss)</t>
        </is>
      </c>
      <c r="B53" s="5" t="n">
        <v>10000</v>
      </c>
      <c r="G53" s="5" t="n">
        <v>10000</v>
      </c>
    </row>
    <row r="54">
      <c r="A54" s="4" t="inlineStr">
        <is>
          <t>Net income</t>
        </is>
      </c>
      <c r="B54" s="5" t="n">
        <v>216587000</v>
      </c>
      <c r="H54" s="5" t="n">
        <v>216587000</v>
      </c>
    </row>
    <row r="55">
      <c r="A55" s="4" t="inlineStr">
        <is>
          <t>Equity, ending balance (in shares) at Sep. 30, 2021</t>
        </is>
      </c>
      <c r="D55" s="5" t="n">
        <v>140966</v>
      </c>
    </row>
    <row r="56">
      <c r="A56" s="4" t="inlineStr">
        <is>
          <t>Equity, ending balance at Sep. 30, 2021</t>
        </is>
      </c>
      <c r="B56" s="6" t="n">
        <v>281674000</v>
      </c>
      <c r="D56" s="6" t="n">
        <v>141000</v>
      </c>
      <c r="E56" s="6" t="n">
        <v>407229000</v>
      </c>
      <c r="G56" s="6" t="n">
        <v>-14000</v>
      </c>
      <c r="H56" s="6" t="n">
        <v>-12568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Organization and Business Halozyme Therapeutics, Inc. is a biopharma technology platform company that provides innovative and disruptive solutions with the goal of improving patient experience and outcomes. Our proprietary enzyme, rHuPH20, is used to facilitate the delivery of injected drugs and fluids. We license our technology to biopharmaceutical companies to collaboratively develop products that combine our ENHANZE ® drug delivery technology with the collaborators’ proprietary compounds. Our approved product and our collaborators’ approved products and product candidates are based on rHuPH20, our patented recombinant human hyaluronidase enzyme. rHuPH20 is the active ingredient in our first commercially approved product, Hylenex ® recombinant, (“Hylenex”), and it works by breaking down hyaluronan (or “HA”), a naturally occurring carbohydrate that is a major component of the extracellular matrix in tissues throughout the body such as skin and cartilage. This temporarily increases dispersion and absorption allowing for improved subcutaneous delivery of injectable biologics, such as monoclonal antibodies and other large therapeutic molecules, as well as small molecules and fluids. We refer to the application of rHuPH20 to facilitate the delivery of other drugs or fluids as our ENHANZE ® drug delivery technology (“ENHANZE”). We license the ENHANZE technology to form collaborations with biopharmaceutical companies that develop or market drugs requiring or benefiting from injection via the subcutaneous route of administration. In the development of proprietary intravenous (IV) drugs combined with our ENHANZE technology, data have been generated supporting the potential for ENHANZE to reduce treatment burden, as a result of shorter duration of subcutaneous (SC) administration. ENHANZE may enable fixed-dose SC dosing compared to weight-based dosing required for IV administration, and potentially allow for lower rates of infusion related reactions. ENHANZE may enable more flexible treatment options such as home administration by a healthcare professional or potentially the patient. Lastly, certain proprietary drugs co-formulated with ENHANZE have been granted additional exclusivity, extending the patent life of the product beyond the one of the proprietary IV drug. We currently have ENHANZE collaborations with F. Hoffmann-La Roche, Ltd. and Hoffmann-La Roche, Inc. (“Roche”), Baxalta US Inc. and Baxalta GmbH (members of the Takeda group of companies) (“Baxalta”), Pfizer Inc. (“Pfizer”), Janssen Biotech, Inc. (“Janssen”), AbbVie, Inc. (“AbbVie”), Eli Lilly and Company (“Lilly”), Bristol-Myers Squibb Company (“BMS”), Alexion Pharma Holding (AstraZeneca PLC announced the completion of its acquisition of Alexion Pharmaceuticals, Inc. in July 2021) (“Alexion”), argenx BVBA (“argenx”), Horizon Therapeutics plc. (“Horizon”) and ViiV Healthcare (the global specialist HIV company majority owned by GlaxoSmithKline) (“ViiV”). We receive royalties from three of these collaborations, including royalties from sales of one product from the Baxalta collaboration, three products from the Roche collaboration and one product from the Janssen collaboration. Future potential revenues from royalties and fees from ENHANZE collaborations and the sales and/or royalties of our approved products will depend on the ability of Halozyme and our collaborators to develop, manufacture, secure and maintain regulatory approvals for approved products and product candidates and commercialize product candidates. Except where specifically noted or the context otherwise requires, references to “Halozyme,” “the Company,” “we,” “our,” and “us” in these notes to the condensed consolidated financial statements refer to Halozyme Therapeutics, Inc. and its wholly owned subsidiary, Halozyme, Inc., and Halozyme, Inc.’s wholly owned subsidiaries, Halozyme Switzerland GmbH and Halozyme Switzerland Holdings Gmb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20, filed with the SEC on February 23, 2021.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 The accompanying interim unaudited condensed consolidated financial statements include the accounts of Halozyme Therapeutics, Inc. and our wholly owned subsidiary, Halozyme, Inc., and Halozyme, Inc.’s wholly owned subsidiaries, Halozyme Switzerland GmbH and Halozyme Switzerland Holdings GmbH. All intercompany accounts and transactions have been eliminated. Use of Estimates The preparation of interim unaudited condensed consolidated financial statements in conformity with U.S. generally accepted accounting principles (“U.S. GAAP”) requires management to make estimates and assumptions that affect the amounts reported in our interim unaudited condensed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Equivalents and Marketable Securities Cash equivalents consist of highly liquid investments, readily convertible to cash, that mature within ninety days or less from the date of purchase. As of September 30, 2021, our cash equivalents consisted of money market fund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The cost of marketable securities is adjusted for amortization of premiums or accretion of discounts to maturity, and such amortization or accretion is included in investment and other income, net in the interim unaudited condensed consolidated statements of operations. We use the specific identification method for calculating realized gains and losses on marketable securities sold. None of the realized gains and losses and declines in value judged to be as a result of credit loss on marketable securities, if any, are included in investment and other income, net in the interim unaudited condensed consolidated statements of operations. Restricted Cash Under the terms of the leases of our facilities, we are required to maintain letters of credit as security deposits during the terms of such leases. At September 30, 2021 and December 31, 2020, restricted cash of $0.5 million was pledged as collateral for the letters of credit. Fair Value of Financial Instru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As of September 30, 2021, and December 31, 2020, inventories consisted of $1.6 million and $1.3 million, respectively, of Hylenex inventory, net and $54.4 million and $59.4 million, respectively, of bulk rHuPH20. Leases The Company has entered into operating leases primarily for real estate and automobiles. These leases have terms which range from 3 years to 6 years. We determine if an arrangement contains a lease at inception. Right of use (“ROU”) assets and liabilities resulting from operating leases are included in property and equipment, accrued expenses and other long-term liabilities on our condensed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the balance sheet. Lease expense for minimum lease payments is recognized on a straight-line basis over the lease term. We have lease agreements with lease and non-lease components, which are generally accounted for separately. For certain equipment leases, such as automobiles, we account for the lease and non-lease components as a single lease component. Revenue Recognition We generate revenues from payments received under collaborative agreements and product sale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Revenues under Collaborativ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collect an upfront license payment from collaboration partners and are also entitled to receive event-based payments subject to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collaboration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on a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When there are no valid claims during the applicable royalty term in a given country, the royalty rate is reduced for those sales. Collaboration partners may terminate the agreement prior to expiration for any reason in its entirety or on a target-by-target basis generally upon 90 days prior written notice to us. Upon any such termination, the license granted to collaboration partners (in total or with respect to the terminated target, as applicable) will terminate provided, however, that in the event of expiration of the agreement (as opposed to a termination), the on-going licenses granted will become perpetual, non-exclusive and fully paid. Although these agreements are in form identifi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Under these collaborative agreements, we do not develop assets jointly with collaboration partners, and do not share in significant risks of their development or commercialization activities. Accordingly, we concluded our collaborative agreements are appropriately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or fluids. Each of the licenses grants the collaboration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customary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collaboration partner’s initiation of a trial such as feedback received from the applicable regulatory authorities, completion of IND or equivalent filings, readiness and availability of drug, readiness of study sites and our collaboration partner’s commitment of resources to the program.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internal estimates and available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 for further discussion on our collaborative arrangements. Product Sales, Net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Revenue Presentation In our statements of operations, we report as revenues under collaborative agreements the upfront payments, event-based development and regulatory milestones and sales milestones. We also include in this category revenues from separate research and development contracts pursuant to project authorization forms. We report royalties received from collaboration partners as a separate line in our statements of operations. Revenues from sales of Hylenex recombinant, bulk rHuPH20 that has alternative future use and ENHANZE drug product are included in product sales, net. In the footnotes to our condensed consolidated financial statements, we provide disaggregated revenue information by type of arrangement (product sales, net, collaborative agreements and research and development services), and additionally, by type of payment stream received under collaborative agreements (upfront license fees, event-based development and regulatory milestones and other fees, sales milestones and royalties). Cost of Product Sales Cost of product sales consists primarily of raw materials, third-party manufacturing costs, fill and finish costs, freight costs, internal costs and manufacturing overhead associated with the production of Hylenex recombinant and bulk rHuPH20 and ENHANZE drug product. Cost of product sales also consists of the write-down of excess, dated and obsolete inventories and the write-off of inventories that do not meet certain product specifications, if any. Research and Development Expenses Research and development expenses include salaries and benefits, facilities and other overhead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Share-Based Compensation We record compensation expense associated with stock options, restricted stock awards (“RSAs”), restricted stock units (“RSUs”), performance stock units (“PSUs”) and shares issued under our employee stock purchase plan (“ESPP”)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 Income Taxes 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reverse. Significant judgment is required by management to determine our provision for income taxes, our deferred tax assets and liabilities, and the valuation allowance to record against our net deferred tax assets, which are based on complex and evolving tax regulations throughout the world. Deferred tax assets (“DTA”) and other tax benefits are recorded when they are more likely than not to be realized. We maintain a full valuation allowance on our DTAs until there is sufficient evidence to support the reversal of all or some portion of these allowances. On a periodic basis, we reassess the valuation allowance of our DTAs, weighing all positive and negative evidence, to assess if it is more-likely-than-not that some or all of our DTAs will be realized. As of the third quarter of 2021, we have demonstrated profitability and cumulative pretax income and are forecasting income growth. After assessing both the positive and negative evidence, we determined that it was more likely than not that our DTAs would be realized and released the valuation allowance related to federal and state DTAs as of September 30, 2021, resulting in a benefit from income taxes of $142.5 million. We estimated that our annual effective income tax rate to be (57.63)% for 2021 compared to the 0.17% effective income tax rate for 2020. The primary difference relates to the release of our valuation allowance. We will continue to evaluate the need for valuation allowances for our DTAs. Segment Information 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g segment. Adoption and Pending Adoption of Recent Accounting Pronounce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9:27Z</dcterms:created>
  <dcterms:modified xmlns:dcterms="http://purl.org/dc/terms/" xmlns:xsi="http://www.w3.org/2001/XMLSchema-instance" xsi:type="dcterms:W3CDTF">2021-11-02T20:09:27Z</dcterms:modified>
</cp:coreProperties>
</file>